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Industry and Geographic Segment"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Inventories (Tables)" sheetId="21" state="visible" r:id="rId21"/>
    <sheet xmlns:r="http://schemas.openxmlformats.org/officeDocument/2006/relationships" name="Property, Plant and Equipment22"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Industry and Geographic Segme28" sheetId="28" state="visible" r:id="rId28"/>
    <sheet xmlns:r="http://schemas.openxmlformats.org/officeDocument/2006/relationships" name="Description of Business (Detail" sheetId="29" state="visible" r:id="rId29"/>
    <sheet xmlns:r="http://schemas.openxmlformats.org/officeDocument/2006/relationships" name="Accounting Policies (Narrative)" sheetId="30" state="visible" r:id="rId30"/>
    <sheet xmlns:r="http://schemas.openxmlformats.org/officeDocument/2006/relationships" name="Accounting Policies (Schedule O" sheetId="31" state="visible" r:id="rId31"/>
    <sheet xmlns:r="http://schemas.openxmlformats.org/officeDocument/2006/relationships" name="Inventories (Narrative) (Detail" sheetId="32" state="visible" r:id="rId32"/>
    <sheet xmlns:r="http://schemas.openxmlformats.org/officeDocument/2006/relationships" name="Inventories (Schedule Of Invent"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Debt (Bank Debt Narrative) (Det" sheetId="36" state="visible" r:id="rId36"/>
    <sheet xmlns:r="http://schemas.openxmlformats.org/officeDocument/2006/relationships" name="Debt (Other Debt Narrative) (De" sheetId="37" state="visible" r:id="rId37"/>
    <sheet xmlns:r="http://schemas.openxmlformats.org/officeDocument/2006/relationships" name="Debt (Summary of Debt) (Details" sheetId="38" state="visible" r:id="rId38"/>
    <sheet xmlns:r="http://schemas.openxmlformats.org/officeDocument/2006/relationships" name="Debt (Future Minimum of Debt) (" sheetId="39" state="visible" r:id="rId39"/>
    <sheet xmlns:r="http://schemas.openxmlformats.org/officeDocument/2006/relationships" name="Income Taxes (Narrative) (Detai" sheetId="40" state="visible" r:id="rId40"/>
    <sheet xmlns:r="http://schemas.openxmlformats.org/officeDocument/2006/relationships" name="Income Taxes (Income Tax Provis" sheetId="41" state="visible" r:id="rId41"/>
    <sheet xmlns:r="http://schemas.openxmlformats.org/officeDocument/2006/relationships" name="Income Taxes (Deferred Income T" sheetId="42" state="visible" r:id="rId42"/>
    <sheet xmlns:r="http://schemas.openxmlformats.org/officeDocument/2006/relationships" name="Income Taxes (Federal Income Ta" sheetId="43" state="visible" r:id="rId43"/>
    <sheet xmlns:r="http://schemas.openxmlformats.org/officeDocument/2006/relationships" name="Employee Benefit Plans (Details"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hareholders' Equity (Narrative" sheetId="47" state="visible" r:id="rId47"/>
    <sheet xmlns:r="http://schemas.openxmlformats.org/officeDocument/2006/relationships" name="Shareholders' Equity (Fair Valu" sheetId="48" state="visible" r:id="rId48"/>
    <sheet xmlns:r="http://schemas.openxmlformats.org/officeDocument/2006/relationships" name="Shareholders' Equity (Stock Opt" sheetId="49" state="visible" r:id="rId49"/>
    <sheet xmlns:r="http://schemas.openxmlformats.org/officeDocument/2006/relationships" name="Earnings Per Share (Narrative) " sheetId="50" state="visible" r:id="rId50"/>
    <sheet xmlns:r="http://schemas.openxmlformats.org/officeDocument/2006/relationships" name="Earnings Per Share (Calculation" sheetId="51" state="visible" r:id="rId51"/>
    <sheet xmlns:r="http://schemas.openxmlformats.org/officeDocument/2006/relationships" name="Industry and Geographic Segme52" sheetId="52" state="visible" r:id="rId52"/>
    <sheet xmlns:r="http://schemas.openxmlformats.org/officeDocument/2006/relationships" name="Industry and Geographic Segme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Mar. 26, 2018</t>
  </si>
  <si>
    <t>Jun. 30, 2017</t>
  </si>
  <si>
    <t>Document and Entity Information [Abstract]</t>
  </si>
  <si>
    <t>Entity Registrant Name</t>
  </si>
  <si>
    <t>MICRON SOLUTIONS INC /DE/</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Trading Symbol</t>
  </si>
  <si>
    <t>micr</t>
  </si>
  <si>
    <t>Consolidated Balance Sheets - USD ($)</t>
  </si>
  <si>
    <t>Dec. 31, 2016</t>
  </si>
  <si>
    <t>Current assets:</t>
  </si>
  <si>
    <t>Cash and cash equivalents</t>
  </si>
  <si>
    <t>Restricted cash</t>
  </si>
  <si>
    <t>Trade accounts receivable, net of allowance for doubtful accounts of $40,000 at December 31, 2017 and $30,000 at December 31, 2016</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t>
  </si>
  <si>
    <t>Equipment line of credit</t>
  </si>
  <si>
    <t>Term notes payable, current portion</t>
  </si>
  <si>
    <t>Subordinated promissory notes, current portion</t>
  </si>
  <si>
    <t>Accounts payable</t>
  </si>
  <si>
    <t>Accrued expenses and other current liabilities</t>
  </si>
  <si>
    <t>Customer deposits</t>
  </si>
  <si>
    <t>Deferred revenue, current</t>
  </si>
  <si>
    <t>Total current liabilities</t>
  </si>
  <si>
    <t>Long-term liabilities:</t>
  </si>
  <si>
    <t>Term notes payable, non-current portion</t>
  </si>
  <si>
    <t>Subordinated promissory notes, non-current portion</t>
  </si>
  <si>
    <t>Deferred revenu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39,274 outstanding at December 31, 2017 and 3,926,491 issued, 2,816,639 outstanding at December 31, 2016</t>
  </si>
  <si>
    <t>Additional paid-in-capital</t>
  </si>
  <si>
    <t>Treasury stock at cost, 1,087,217 shares at December 31, 2017 and 1,109,852 shares at December 31, 2016</t>
  </si>
  <si>
    <t>Accumulated deficit</t>
  </si>
  <si>
    <t>Total shareholders’ equity</t>
  </si>
  <si>
    <t>Total liabilities and shareholders’ equity</t>
  </si>
  <si>
    <t>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t>
  </si>
  <si>
    <t>Consolidated Statements of Operations [Abstract]</t>
  </si>
  <si>
    <t>Net sales</t>
  </si>
  <si>
    <t>Cost of sales</t>
  </si>
  <si>
    <t>Gross profit</t>
  </si>
  <si>
    <t>Selling and marketing</t>
  </si>
  <si>
    <t>General and administrative</t>
  </si>
  <si>
    <t>Research and development</t>
  </si>
  <si>
    <t>Total operating expenses</t>
  </si>
  <si>
    <t>Net loss from operations</t>
  </si>
  <si>
    <t>Other income (expense):</t>
  </si>
  <si>
    <t>Interest expense</t>
  </si>
  <si>
    <t>Other income, net</t>
  </si>
  <si>
    <t>Total other expense, net</t>
  </si>
  <si>
    <t>Net loss before income tax benefit</t>
  </si>
  <si>
    <t>Income tax benefit</t>
  </si>
  <si>
    <t>Net loss</t>
  </si>
  <si>
    <t>Earnings (loss) per share - basic and diluted</t>
  </si>
  <si>
    <t>Weighted average common shares outstanding - basic and diluted</t>
  </si>
  <si>
    <t>Consolidated Statements of Changes in Shareholders' Equity - USD ($)</t>
  </si>
  <si>
    <t>Common Stock [Member]</t>
  </si>
  <si>
    <t>Additional Paid-In Capital [Member]</t>
  </si>
  <si>
    <t>Treasury Stock [Member]</t>
  </si>
  <si>
    <t>Accumulated Deficit [Member]</t>
  </si>
  <si>
    <t>Total</t>
  </si>
  <si>
    <t>Stockholders' Equity Attributable to Parent, Beginning Balance at Dec. 31, 2015</t>
  </si>
  <si>
    <t>Shares, Outstanding, Beginning Balance at Dec. 31, 2015</t>
  </si>
  <si>
    <t>Share-based compensation - options</t>
  </si>
  <si>
    <t>Change in the incremental fair value of warrants</t>
  </si>
  <si>
    <t>Issuance of common stock from treasury, shares</t>
  </si>
  <si>
    <t>Issuance of common stock from treasury</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Consolidated Statements of Cash Flows - USD ($)</t>
  </si>
  <si>
    <t>Cash flows from operating activities:</t>
  </si>
  <si>
    <t>Adjustments to reconcile net loss to net cash provided by (used in) operating activities:</t>
  </si>
  <si>
    <t>Gain on sale of property, plant and equipment</t>
  </si>
  <si>
    <t>Change in fair value of assets held for sale</t>
  </si>
  <si>
    <t>Depreciation and amortization</t>
  </si>
  <si>
    <t>Impairment of intangibles</t>
  </si>
  <si>
    <t>Non-cash interest expense</t>
  </si>
  <si>
    <t>Changes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new revolving line of credit</t>
  </si>
  <si>
    <t>Proceeds from equipment line of credit</t>
  </si>
  <si>
    <t>Proceeds from term notes payable</t>
  </si>
  <si>
    <t>Proceeds from machinery and equipment term loan</t>
  </si>
  <si>
    <t>Proceeds from real estate term loan</t>
  </si>
  <si>
    <t>Payments on term notes payable</t>
  </si>
  <si>
    <t>Payment of debt issuance costs</t>
  </si>
  <si>
    <t>Payment on subordinated debt</t>
  </si>
  <si>
    <t>Proceeds from stock option exercises</t>
  </si>
  <si>
    <t>Net cash provided by (used in) financing activities</t>
  </si>
  <si>
    <t>Net increase in cash and cash equivalents</t>
  </si>
  <si>
    <t>Cash and cash equivalents and restricted cash, beginning of period</t>
  </si>
  <si>
    <t>Cash and cash equivalents and restricted cash, end of period</t>
  </si>
  <si>
    <t>Supplemental Cash Flow Information</t>
  </si>
  <si>
    <t>Cash paid for interest</t>
  </si>
  <si>
    <t>Non-cash activities:</t>
  </si>
  <si>
    <t>Issuance of treasury stock for directors fees</t>
  </si>
  <si>
    <t>Change in incremental value of warrants</t>
  </si>
  <si>
    <t>Non-cash payoff of revolver as part of refinancing</t>
  </si>
  <si>
    <t>Non-cash payoff of notes as part of refinancing</t>
  </si>
  <si>
    <t>Equipment line of credit converted to term notes payable</t>
  </si>
  <si>
    <t>Description of Business</t>
  </si>
  <si>
    <t>Description of Business [Abstract]</t>
  </si>
  <si>
    <t xml:space="preserve">1. De scription of Business
﻿
Micron Solutions ® , Inc., a Delaware corporation ("Micron Solutions"), through its wholly-owned Massachusetts operating subsidiary, Micron Products ® , Inc. (“Micron” and together with Micron Solutions, the "Company"), is a diversified contract manufacturing organization (“CMO”) that produces highly-engineered, innovative components requiring precision machining and thermoplastic injection molding. The Company also manufactures components, devices and equipment for military, law enforcement, automotive and consumer products applications. The Company's capabilities include the production and sale of silver/silver chloride coated and conductive resin sensors used as consumable component parts in the manufacture of integrated disposable electrophysiological sensors. The Company’s machining operations produce quick-turn, high volume and patient-specific orthopedic implant components and instruments. The Company also has custom thermoplastic injection molding capabilities as well as a full array of design, engineering, production services and management. The Company competes globally, with approximately 42% of its revenue derived from exports.
﻿
The Company's common stock has been listed on the NYSE American exchange since 1992 and traded under the ticker symbol HRT until March of 2017 when the Company changed its ticker symbol to MICR in conjunction with its name change from Arrhythmia Research Technology, Inc. to Micron Solutions, Inc.
﻿
Today, the Company has diversified manufacturing capabilities with the capacity to participate in full product life-cycle activities from early stage development and engineering and prototyping to full scale manufacturing as well as packaging and product fulfillment services.
Operating matters and liquidity
﻿
On December 29, 2017 the Company entered into a new three -year $9,500,000 asset based credit and security agreement, with a Massachusetts trust company, replacing the credit facility and forbearance agreement with the Company’s previous lender. The asset based credit and security agreement includes a revolving line of credit of up to $5.0 million (“Revolver”), a machinery and equipment term loan of $2.5 million (“Equipment Loan”) and a real estate term loan of $2.0 million (“Real Estate Loan” and together with the “Equipment Loan” the “Term Loans”). At December 31, 2017 , the outstanding balance on the revolver was $1,879,047 .
In addition to providing funds to discharge all the indebtedness with the Company’s previous lender, the asset based credit and security agreement provided $450,000 designated to discharge the outstanding subordinated promissory notes. On December 29, 2017, one subordinated note in the principal balance of $100,000 was discharged in full. The remaining five subordinated notes totaling an aggregate principal balance of $350,000 were discharged on January 2, 2018 (see Note 12).
The Company believes that cash flows from its operations, together with its existing working capital, booked orders, the asset based credit and security agreement and other resources, will be sufficient to fund operations at current levels and repay debt obligations over the next twelve months and beyond; however, there can be no assurance that the Company will be able to do so.
﻿
Assessment of going concern
﻿
At December 31, 2017, t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new lending agreement entered into on December 29, 2017.
﻿
Management’s analysis includes forecasting future revenues and cash flows, taking into consideration past performance and the requirements under the credit and security agreement. Revenue and cash flow forecasts are dependent on the Company’s ability to fill booked orders from existing customers, including the three-year exclusive supply agreement with its largest customer effective January 1, 2018 and its ability close new and expanded business. Based on management’s analysis, the Company expects to generate sufficient cash flows to fulfill its payment obligations over the next twelve months from the date these financial statements were issued.
﻿ </t>
  </si>
  <si>
    <t>Accounting Policies</t>
  </si>
  <si>
    <t>Accounting Policies [Abstract]</t>
  </si>
  <si>
    <t>2. Accounting Policies
﻿
Principles of consolidation
﻿
The consolidated financial statements (the "financial statements") include the accounts of Micron Solutions, Inc. and its operating subsidiary, Micron Products, Inc. All intercompany balances and transactions have been eliminated in consolidation.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
Revenue recognition
﻿
Revenue is recorded when all criteria for revenue recognition have been satisfied. Revenue is recognized in the period when persuasive evidence of an arrangement with a customer exists, the products are shipped and title has transferred or when exclusive control has been transferred to the customer, the price is fixed or determinable and collection is probable. The Company has entered into supply agreements with certain foreign customers where revenue is not recognized when the product is shipped but instead is recognized when the customer consumes the product and title is transferred.
﻿
The Company enters into arrangements containing multiple elements which may include a combination of the sale of molds, tooling, engineering and validation services ("tooling") and production units. The Company has determined that certain engineering and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one to three years. The Company carries the sales and tooling costs, associated with the related arrangement, as deferred revenue and other current and non-current assets, respectively, on the Company's balance sheet. As the deferred revenue is amortized to sales over the product lifecycle, the associated prepaid tooling costs are amortized to cost of sales.
﻿
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
Revenue for software license sales is recognized when licenses are sold as the revenue cycle is completed with no warranty, returns or technical support to customers. Total revenue from software sales was immaterial in relation to consolidated revenues.
﻿
In May 2014, the FASB issued Accounting Standards Update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The Company has adopted ASU 2014-09 effective January 1, 2018 using the modified retrospective approach. While the Company has made substantial progress in its implementation analysis, it is continuing to evaluate certain aspects of the standard. The Company’s analysis includes reviewing current accounting policies and practices to identify potential differences that would result from applying the requirements under the new standard. The Company has reviewed a sample of supply and manufacturing contracts with customers that are believed to represent the Company’s revenue streams and continue to review additional contracts to finalize a new accounting policy. The determination of the impact of adoption of this ASU on the financial condition, results of operations, cash flows and disclosures is ongoing, and, as such, the Company is not able to reasonably estimate the quantitative effect that the adoption of the new standard will have on its financial statements.
﻿
Based on our ongoing assessment, ASU 2014-09 will affect the timing of certain revenue related transactions primarily resulting from the earlier recognition of the Company's tooling sales and costs. Upon adoption of ASU 2014-09 tooling sales and costs will be recorded over time as the Company satisfies its performance obligations. Similarly, t he Company manufactures parts that have no alternative use to the Company (since the parts are custom made to specific customer orders), and the Company believes for certain customers there is a legally enforceable right to payment for performance completed to date on these manufactured parts. For those manufactured parts that meet these two criteria, the Company will recognize revenue over time. The Company has determined that sales of certain propriety products will continue to be recorded at the point in time of shipment as the Company does meet any of the over-time revenue recognition criteria for the related contracts.
﻿
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
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its top five customers in revenue constituted 49% of the accounts receivable at December 31, 2017 as compared to 51% at December 31, 2016.
﻿
During the year ended December 31, 2017 , the Company had net sales to two customers constituting 17% and 10%, respectively, of total 2017 net sales. Accounts receivable from these two customers at December 31, 2017 was 13% and 3% , respectively, of the total accounts receivable balance at year end. During the year ended December 31, 2016 , the Company had net sales to two customers constituting 19% and 12% , respectively, of total 2016 net sales. Accounts receivable from these two customers at December 31, 2016 was 26% and 7% , respectively, of the total accounts receivable balance at year end.
﻿
Cash and cash equivalents
﻿
Cash and cash equivalents consist of cash on hand and on deposit in high quality financial institutions with maturities of three months or less at the time of purchase.
﻿
Restricted cash
﻿
Restricted cash represents cash obtained pursuant to the Company's asset based credit and security agreement for the designated purpose of discharging the subordinated promissory notes, which occurred on January 2, 2018 (see Note 5).
﻿
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
The Company insures receivables for certain customers based upon several factors. Such factors include the customer’s payment terms, ordering patterns and volume requirements, the customer’s payment history, or general economic conditions of the region in which a customer is located.
﻿
Inventories
﻿
The Company values its inventory at the lower of average cost, or net realizable value, and cost is determined using first in first out (FIFO) or average cost.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
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see Note 4).
﻿
Fair value hierarchy
﻿
The Company groups its assets and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There were no changes in levels in 2017.
﻿
At December 31, 2017 and 2016,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4).
﻿
Long-lived and intangible assets
﻿
The Company assesses the impairment of long-lived assets and intangible assets with finite lives annually or whenever events or changes in circumstances indicate that the carrying value may not be fully recoverable. Based upon the annual review, the Company recorded impairment charges of $1,771 in 2017. In 2017, the Company determined that the trade name, Arrhythmia Research Technology, Inc., no longer provided any future economic benefit and recorded an impairment charge of $1,771 for the remaining unamortized balance of the trade name. No impairment charges were recorded in 2016.
﻿
Intangible assets consist of the following:
﻿
﻿
﻿
﻿
﻿
Estimated
December 31, 2017
December 31, 2016
﻿
Useful Life
Accumulated
Accumulated
﻿
(in years)
Gross
Amortization
Net
Gross
Amortization
Net
﻿ Patents and trademarks
10
$ 22,911
$ 9,888
$ 13,023
$ 22,911
$ 8,358
$ 14,553
﻿ Patents and trademarks pending
—
13,786
—
13,786
13,541
—
13,541
﻿ Trade names
15
29,062
738
28,324
3,379
1,380
1,999
﻿ Total intangible assets
$ 65,759
$ 10,626
$ 55,133
$ 39,831
$ 9,738
$ 30,093
﻿
Amortization expense related to intangible assets, excluding the 2017 impairment charge noted above, was $2,496 and $1,757 in 2017 and 2016 , respectively. Estimated future annual amortization expense for currently amortizing intangible assets is expected to approximate $10,716 .
﻿
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Uncertainty in Income Taxes - 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7. The Company’s primary operations are located in the U.S. Tax years ended December 31, 2014 or later remain subject to examination by the IRS and state taxing authorities.
﻿
Share-based compensation
﻿
Share-based compensation cost is measured at the grant date, based on the fair value of the award, and is recognized as an expense over the employee’s requisite service period (generally the vesting period of the share-based grant).
﻿
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
Recently Issued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In August 2016, the FASB issued Accounting Standards Update (“ASU”) No. 2016-15, “ Statement of Cash Flows (Topic 230) Classification of Certain Cash Receipts and Cash Payments” . This standard provides guidance for eight cash flow classification issues in current GAAP. The standard is effective for interim and annual reporting periods beginning after December 15, 2017. The Company is currently evaluating the impact that the standard will have on its consolidated financial statements.
﻿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standard is intended to reduce the cost and complexity with maintaining or improving the usefulness of information provided to users of financial statements. The standard is effective for interim and annual reporting periods beginning after December 15, 2016. As a result of the Company’s adoption of ASU 2016-09 in 2017, the Company recognizes the excess tax benefits as a reduction of income tax expense regardless of whether the benefit reduces income taxes payable. The Company has elected to continue to estimate and apply a forfeiture rate based on awards expected to vest. The adoption of this standard had no impact on the Company's consolidated financial statements.
﻿
In February 2016, the FASB issued ASU No. 2016-02, “Leases (Topic 842)”, (“ASU 2016-0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ASU 2016-0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The Company is currently evaluating the impact that the adoption of this standard will have on its consolidated financial statements.
﻿
In November 2015, the FASB issued ASU No. 2015-17, "Balance Sheet Classification of Deferred Taxes" (“ASU 2015-17”) which requires the presentation of deferred tax assets and deferred tax liabilities, and any related valuation allowances, as noncurrent on the consolidated balance sheets. The standard is effective for interim and annual reporting periods beginning after December 15, 2016 and early adoption is permitted. The adoption of ASU 2015-17 had no cumulative effect on shareholders’ equity, results of operations or cash flows.
﻿
In July 2015, the FASB issued ASU No. 2015-11, “Simplifying the Measurement of Inventory,” (“ASU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standard is effective for public business entities for fiscal years beginning after December 15, 2016, and interim periods within those fiscal years. The Company adopted this standard in the first quarter of 2017 which had no impact on the consolidated financial statements.
﻿
In May 2014, the FASB issued ASU No. 2014-09, “Revenue from Contracts with Customers” (“ASU 2014-09”).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Reclassification of prior period balances
﻿
Amounts in prior year financial statements are reclassified when necessary to conform to the current year presentation.</t>
  </si>
  <si>
    <t>Inventories [Abstract]</t>
  </si>
  <si>
    <t>3. Inventories
﻿
Inventories consist of the following:
﻿
﻿
﻿
﻿
﻿
December 31,
December 31,
﻿
2017
2016
﻿ Raw materials
$ 1,100,187
$ 1,027,474
﻿ Work-in-process
822,244
537,858
﻿ Finished goods
1,490,768
1,494,753
﻿ Total
$ 3,413,199
$ 3,060,085
﻿
The total cost of silver in our inventory as raw materials, as work-in-process or as a plated surface on finished goods had an estimated cost of $ 536,963 and $521,746 at December 31, 2017 and 2016 , respectively. The increase in inventory was due largely to an increase in work-in-process inventory related to tooling orders.</t>
  </si>
  <si>
    <t>Property, Plant and Equipment, net</t>
  </si>
  <si>
    <t>Property, Plant and Equipment, net [Abstract]</t>
  </si>
  <si>
    <t xml:space="preserve">4. Property, Plant and Equipment, Net
﻿
Property, plant and equipment, net consist of the following:
﻿
﻿
﻿
﻿
﻿
Asset Lives
December 31,
December 31,
﻿
(in years)
2017
2016
﻿ Machinery and equipment
3
to
15
$ 17,498,586
$ 16,647,302
﻿ Building and improvements
5
to
25
3,986,715
3,986,715
﻿ Vehicles
3
to
5
90,713
90,713
﻿ Furniture, fixtures, computers and software
3
to
5
1,542,027
1,504,776
﻿ Construction in progress
17,412
402,099
﻿ Total property, plant and equipment
23,135,453
22,631,605
﻿ Less: accumulated depreciation
(17,391,414)
(16,190,694)
﻿ Property, plant and equipment, net
$ 5,744,039
$ 6,440,911
﻿
For the year ended December 31, 2017 , the Company recorded $1,608,643 of depreciation expense compared to $1,539,249 for the year ended December 31, 2016 . There are no commitments related to the completion of construction in process as of December 31, 2017 .
﻿
In December 2015, the Company entered into a Letter of Intent with a Buyer (collectively the “Parties”) to sell two unoccupied buildings, with a total of approximately 52,000 square feet, and land, at its Fitchburg, Massachusetts campus. Subsequently, in January 2016, the Parties entered into a Purchase and Sale Agreement (“Agreement”) for this real estate to close within twelve months from the date of the Agreement. As these buildings were under agreement to be sold at December 31, 2015 they were classified as Assets Held for Sale valued at $665,000 as of December 31, 2015. The carrying value approximated the fair value less the cost to sell.
﻿
In December 2016, the Parties entered into a First Amendment to the Purchase and Sale Agreement (the “First Amendment”). The First Amendment extended the time to close to January 13, 2018. As consideration for extending the Agreement, the Buyer agreed to (i) release the $25,000 being held as a deposit to the Company; (ii) increase the purchase price by $25,000 ; (iii) pay the Company $4,000 per month as an extension fee beginning in January 2017 through January 2018, or the culmination of the Agreement, and (iv) pay the Company $7,500 per month for a 150 day additional extension, to June 2018, only for the purpose of the Buyer securing historical tax credits until the termination or culmination of the Agreement. The $25,000 deposit released to the Company, and the extension fees, were recorded as other income for the year ended December 31, 2016.
﻿
As a result of the increase in sale price and other considerations, the Company determined the carrying value at December 31, 2016 to be $688,750 . The increase in the carrying value was recorded as Other Income for the year ended December 31, 2016 and did not exceed the amount of previously recorded losses in accordance with the appropriate accounting guidance. At December 31, 2017, the carrying value of the assets held for sale remains at $688,750 , the approximated fair value less the cost to sell.
﻿
In January 2017, the Parties entered into a Second Amendment to the Purchase and Sale Agreement (the “Second Amendment”). The Second Amendment (i) permits the Buyer to assign the Agreement to a third party; (ii) extends the term of the $4,000 per month extension fee from January 2018 to March 2018 and (iii) and amends the term of the additional extension fee of $7,500 per month for the period April 2018 through July 2018.
﻿
In July 2017, the Parties entered into a Third Amendment to the Agreement (the “Third Amendment”) to further extend the time to close to June 2019. The Third Amendment permitted the Buyer to contract with outside parties to conduct certain due diligence activities on the property up until August 13, 2017. Additionally, the Third Amendment further extended the extension fees through June 2019, or the culmination of the Agreement, and allows for the Buyer to defer the last six months of extension fees to be settled at closing.
﻿
In September 2017, the Parties entered into a Fourth Amendment to the Agreement (the “Fourth Amendment”) to extend the time allowed to the Buyer to complete due diligence activities on the property from August 13, 2017 until October 13, 2017.
﻿
In January 2018, the Company was notified that the National Park Service of the Department of the Interior designated the area in which the buildings are located as a Historic District, which will enable the Buyer to proceed with securing historical tax credits as agreed between the Parties in the Second Amendment.
The closing is subject to permitting and approvals from the City of Fitchburg and the Commonwealth of Massachusetts and is expected to take place by the end of 2018.
﻿ </t>
  </si>
  <si>
    <t>Debt</t>
  </si>
  <si>
    <t>Debt [Abstract]</t>
  </si>
  <si>
    <t>5. Debt
﻿
The following table sets forth the items which comprise debt for the Company:
﻿
﻿
﻿
﻿
﻿
December 31,
December 31,
﻿
2017
2016
﻿ Revolving line of credit
$ 1,879,047
$ 1,785,795
﻿ Equipment line of credit
$
—
$ 102,500
﻿ Subordinated promissory notes
$ 350,000
$ 432,011
﻿
﻿ Term notes payable:
﻿ Commercial term loan
$
—
$ 2,444,728
﻿ Machinery &amp; equipment term loan
2,500,000
—
﻿ Real estate term loan
2,000,000
—
﻿ Equipment notes
—
59,461
﻿ Debt issuance costs
(153,806)
(45,858)
﻿ Total term notes payable, net
$ 4,346,194
$ 2,458,331
﻿ Less current portion, net of debt issuance costs of $51,269 and $20,413 for the years ended December 31, 2017 and 2016, respectively
367,779
487,468
﻿ Term notes payable, non-current
3,978,415
1,970,863
﻿
﻿ Total short and long term debt, net
$ 6,575,241
$ 4,778,637
﻿
Bank Debt - 2017
﻿
On December 29, 2017, the Company entered into a new three -year $9,500,000 asset based credit and security agreement, with a Massachusetts trust company, replacing the credit facility and forbearance agreement with the Company’s previous lender. The asset based credit and security agreement also provided funds with which to discharge the subordinated promissory notes.
﻿
The asset based credit and security agreement includes a revolving line of credit of up to $5.0 million (“Revolver”), a machinery and equipment term loan of $2.5 million (“Equipment Loan”) and a real estate term loan of $2.0 million (“Real Estate Loan” and together with the “Equipment Loan” the “Term Loans”).
﻿
Revolver
The $5.0 million Revolver provides for borrowings up to:
(i)
Up to 85% of the face amount of eligible accounts (other than credit insured accounts), plus
(ii)
Up to 90% of the face amount of credit insured accounts, plus
(iii)
The lesser of (a) up to 60% of the cost of eligible inventory, (b) up to 80% of the net orderly liquidation value of the cost of such eligible inventory, and (iii) $1,500,000 minus the amount of eligible consigned inventory included in the Borrowing Base, plus
(iv)
The lesser of (a) up to 60% of the cost of eligible consigned inventory (as determined from an initial and subsequent periodic appraisals), and (b) $400,000 , minus
(v)
Certain reserves established in Lender’s discretion.
﻿
The Revolver allows for interest only payments during the term of the facility with the full principal outstanding balance to be paid upon maturity on December 29, 2020 . Interest on all borrowings from the Revolver shall be equal to the Wall Street Journal prime rate (“Prime Rate”) plus 0.5% ( 4.875% at December 31, 2017). In lieu of having interest charged at the Prime Rate, the Company shall have the option, on the last day of each month, (the “LIBOR Option”) to have interest charged at a rate of interest equal to the daily one-month LIBOR plus 3.25% for the following month. The interest rate will automatically convert back to the Prime Rate at the beginning of the next month unless the Company elects the LIBOR Option for the next month. This Revolver carries a provision for a quarterly unused facility fee equal to 0.25% per annum of the average daily undisbursed face amount of the Revolver during the three months immediately preceding the applicable due date and has no prepayment penalty. Amounts available to borrow under the revolver are $1,001,430 at December 31, 2017.
﻿
Term Loans
﻿
The Equipment Loan requires monthly principal payments of approximately $29,762 , payable on the first day of each month commencing February 1, 2018. The Equipment Loan is based upon an 84 month amortization with a balloon payment of approximately $1,458,333 due and payable in full upon maturity on December 29, 2020 .
﻿
The Real Estate Loan requires monthly principal payments of approximately $8,333 , payable on the first day of each month commencing February 1, 2018. The Real Estate Loan is based upon a 240 month amortization with a balloon payment of approximately $1,708,333 due and payable in full upon maturity on December 29, 2020 .
﻿
Interest on the Term Loans shall be at such Wall Street Journal prime rate plus 0.75% ( 5.125% at December 31, 2017). In lieu of having interest charged at the Prime Rate, the Company shall have a LIBOR Option, as described above, to have interest charged at a rate of interest equal to the daily one-month LIBOR plus 3.5% for the following month.
﻿
All interest will be calculated based upon a year of 360 days for actual days elapsed. All interest will accrue from the Closing Date and will be payable monthly in arrears. Upon the occurrence and during the continuation of an Event of Default, all interest will be increased by 2% above the per annum rate otherwise applicable thereto. The Term Loans carry a prepayment penalty with respect to the prepayment of any portion of either Term Loan equal to 3% , 2% , and 1% of the amount prepaid in the first, second, and third years, respectively, of the asset based credit and security agreement .
﻿
This three-year asset based credit and security agreement contains covenants related to various matters including certain financial covenants, prohibitions on further borrowings and security interests, merger or consolidation, acquisitions, guarantees, sales of assets other than in the normal course of business, leasing, and payment of dividends. The lender has a security interest in all assets and a mortgage encumbering certain real property.
﻿
Bank Debt – 2016
﻿
At December 31, 2016 the Company had a multi-year credit facility with a Massachusetts based bank consisting of a revolving line of credit (the "revolver"), a commercial term loan and an equipment line of credit. The debt was secured by substantially all assets of the Company with the exception of real property.
﻿
Due to a non-compliance with the debt service coverage ratio covenant at June 30, 2017, the Company and the bank entered into a forbearance agreement on September 29, 2017. Under the agreement the bank agreed to forbear from collections on all outstanding debt prior to March 31, 2018, provided no further events of default occur, and agreed to extend the revolver to March 31, 2018 subject to certain modifications of the agreement.
﻿
Pursuant to the agreement, the interest rate under the revolver increased from the Prime Rate plus 0.25% , to the Prime Rate plus 1.00% , an increase of 75 basis points. The Company also agreed to provide monthly financial reporting and daily cash sweeps and to a modification of the equipment line to immediately terminate the availability of further advances under the equipment line rather than expiration thereof in November 2017 at which time the equipment line converted into a five -year term note. In addition, the bank agreed to modify the debt service coverage ratio calculation for the September 30, 2017 measurement date. The Company is in compliance with this revised third quarter covenant calculation.
﻿
The credit facility and forbearance agreement were replaced on December 29, 2017 by the asset based credit and security agreement as further described above.
﻿
Revolver
﻿
The revolver provided for borrowings up to 80% of eligible accounts receivable and 50% of eligible raw materials inventory. The interest rate on the revolver was calculated at the bank's prime rate plus 0.25% ( 4.0% at December 31, 2016). In November 2016 the Company refinanced and consolidated $500,000 from the revolver into a new term loan as further described below. The revolver was paid in full on December 29, 2017 as part of the asset based credit and security agreement described above.
﻿
Commercial term loan
﻿
In November 2016, the Company refinanced its bank term debt, including the commercial term loan and three equipment term loans, along with $500,000 from the revolver, into a new $2,481,943 consolidated five year commercial term loan with a maturity date in November 2021. The interest rate on the loan was a fixed 4.65% per annum and the loan required monthly payments of principal and interest of approximately $46,500 . The commercial term loan was paid in full on December 29, 2017 as part of the asset based credit and security agreement described above.
﻿
Equipment line of credit and equipment term loans
﻿
In March 2013, the Company entered into an equipment line of credit that allowed for advances of up to $1.0 million and included a one -year draw period during which payments were interest only. The draw period ended in March 2014 and the then outstanding balance on the equipment line of credit of $740,999 was converted to an equipment term loan with a five -year term, maturing in March 2019. In November 2016, the outstanding principal and accrued interest of $380,791 on the equipment term loan was refinanced and consolidated into a new commercial term loan as described above.
﻿
In June 2014, the Company entered into an equipment line of credit that allowed for advances of up to $1.0 million and included a one -year draw period during which payments were interest only. The draw period ended in June 2015 and the then outstanding balance on the equipment line of credit of $415,785 was converted to an equipment term loan with a five -year term, maturing in June 2020. In November 2016, the outstanding principal and accrued interest of $315,272 on the equipment term loan was refinanced and consolidated into a new commercial term loan with the bank as described above.
﻿
In June 2015, the Company entered into an equipment line of credit that allowed for advances of up to $1.0 million and included a one -year draw period during which payments were interest only. At December 31, 2015, the Company had drawn $336,850 on the equipment line of credit. The draw period ended in June 2016 and the then outstanding balance on the equipment line of credit of $881,701 was converted to an equipment term loan with a five -year term, maturing in June 2021. In November 2016, the outstanding principal and accrued interest of $832,420 on the equipment term loan was refinanced and consolidated into a new bank term loan with the bank as described above.
﻿
In November 2016, the Company entered into a new equipment line of credit that allowed for advances of up to $1.0 million under the Company's multi-year credit facility. At December 31, 2016, $102,500 has been drawn on the new equipment line of credit. Pursuant to the Company’s September 29, 2017 forbearance agreement with the bank, the bank terminated the availability of further advances under the equipment line rather than the expiration thereof in November 2017 at which time the balance on the equipment line of $504,781 converted into a five-year term note. The equipment term loan was discharged in full on December 29, 2017 as part of the asset based credit and security agreement described above.
﻿
Other debt
﻿
Equipment notes
﻿
In January 2013, the Company entered into two equipment notes totaling $272,500 with a financing company to acquire production equipment. The notes bear interest at 4.66% and require monthly payments of principal and interest totaling approximately $5,000 over the term of five years. The equipment notes were paid in full as of December 31, 2017.
﻿
Subordinated promissory notes
﻿
In December 2013, the Company completed a private offering in which the Company sold an aggregate of $500,000 in subordinated promissory notes and issued warrants to purchase 100,000 shares of common stock. The unsecured notes required quarterly interest-only payments at a rate of 10% per annum for the first two years. In December 2015, the interest rate increased to 12% per annum. Three related parties participated in the private offering as follows: REF Securities, LLP, and with Mr. Rodd E. Friedman, a director of the Company since July 21, 2017, a beneficial owner of approximately 12% of the Company’s common stock, invested $100,000 in the offering; the Chambers Medical Foundation (the “Foundation”), beneficial owner of approximately 11% of the Company’s common stock, invested $100,000 in the offering; and Mr. E.P. Marinos, then a director, invested $50,000 in the offering. The Company’s Chairman of the Board is a co-trustee of the Foundation but has held no dispositive powers since his appointment as such.
﻿
In October 2016, the Company and six of the seven investors in the private offering, aggregating $450,000 of the notes, including the three related parties holding $250,000 of the notes, agreed to extend the maturity dates of the notes to December 31, 2018 at a rate of 10% per annum. One investor did not extend the maturity date and that $50,000 note was paid at maturity in December 2016. In the fourth quarter of 2016, the Company calculated the incremental fair value of extending the expiration date of the Notes and Warrants and determined that the amendment represented a debt modification in accordance with the guidance outlined in ASC-470, “Debt”. Using the Black-Scholes model, and the 10% test, the Company determined that the incremental fair value of the warrants to be $18,310 which was recorded as a reduction against the Notes and an increase in Additional Paid-in Capital in 2016.
﻿
The discount on the notes is being recognized as non-cash interest expense over the term of the notes. The Company recorded $17,989 and $27,186 for the years ended December 31, 2017 and 2016, respectively. The unamortized discount, which is net against the outstanding balance of the subordinated promissory notes, was $0 at December 31, 2017 and $17,989 at December 31, 2016. The unamortized discount was fully amortized onto the balance sheet on December 29, 2017 as a result of the asset based credit and security agreement providing for the discharge of the subordinated promissory notes before or immediately after December 31, 2017.
﻿
On December 29, 2017, as part of entering into the three -year asset based credit and security agreement, the Company obtained funds to discharge the remaining $450,000 of subordinated debt. On December 29, 2017, the Company paid one of the subordinated notes in the principal amount of $100,000 . The remaining five notes, totaling an aggregate principal amount $350,000 , were discharged on January 2, 2018, including the subordinated notes held by the three related parties mentioned above. The Company carried $350,000 as restricted cash at December 31, 2017 for this purpose.
﻿
In connection with the private offering of subordinated promissory notes, the Company issued 100,000 warrants to purchase the Company's common stock, including 20,000 warrants to REF Securities, LLP, 20,000 warrants to the Foundation and 10,000 warrants to Mr. Marinos. The warrants were initially exercisable through December 2016 at an exercise price of $3.51 per share. In October 2016, in connection with the extension of the maturity dates of the subordinated promissory notes, the expiration date of the remaining unexercised 70,000 warrants was extended to December 31, 2018. The discharge of the subordinated promissory notes as described above did not affect the maturity date of the warrants. The exercise price remained unchanged at $3.51 per share. No warrants were exercised in 2017 or 2016. The 70,000 warrants remain unexercised at December 31, 2017.
﻿
Future maturities of debt for the years ending December 31 are as follows:
﻿
﻿
﻿
﻿
﻿
2018
2019
2020
2021
2022
Thereafter
Total
﻿ Revolver
$ 1,879,047
$
—
$
—
$
—
$
—
—
$ 1,879,047
﻿ Subordinated promissory notes
350,000
—
—
—
—
—
350,000
﻿ Machinery and equipment note
327,381
357,143
1,815,476
—
—
—
2,500,000
﻿ Real estate note
91,667
100,000
1,808,333
—
—
—
2,000,000
﻿ Total
$ 2,648,095
$ 457,143
$ 3,623,809
$
—
$
—
—
$ 6,729,047</t>
  </si>
  <si>
    <t>Income Taxes</t>
  </si>
  <si>
    <t>Income Taxes [Abstract]</t>
  </si>
  <si>
    <t xml:space="preserve">6. Income Taxes
﻿
The income tax provision consists of the following:
﻿
﻿
﻿
﻿
﻿
Year Ended
﻿
December 31,
﻿
2017
2016
﻿ Current:
﻿ Federal
$
—
$
—
﻿ State
2,140
—
﻿ Total current income taxes
2,140
—
﻿ Deferred:
﻿ Federal
(3,100)
—
﻿ State
—
—
﻿ Total deferred income taxes
(3,100)
—
﻿ Total income tax benefit
$ (960)
$
—
﻿
The components of deferred income taxes are as follows:
﻿
﻿
﻿
﻿
﻿
Year Ended
﻿
December 31,
﻿
2017
2016
﻿ Deferred tax assets:
﻿
﻿ Net operating loss carryforwards
$ 2,936,800
$ 3,671,600
﻿ Federal and state tax credit carryforwards
517,700
493,800
﻿ Accruals and reserves
81,500
104,600
﻿ Stock based compensation
64,300
96,000
﻿ Patents and intangibles
22,000
51,100
﻿ Other long-term
21,400
500
﻿ Total long-term deferred tax assets
3,643,700
4,417,600
﻿
﻿ Deferred tax valuation allowance
(3,172,100)
(3,812,900)
﻿ Deferred tax assets, net of allowance
471,600
604,700
﻿
﻿ Property, plant and equipment
(45,300)
(544,000)
﻿ Prepaid expenses
(423,200)
(60,700)
﻿ Total deferred tax liabilities
(468,500)
(604,700)
﻿
﻿ Net deferred tax assets
$ 3,100
$
—
﻿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As of December 31, 2017, the Company continues to maintain a valuation allowance against all of its deferred tax assets except for its AMT Credit carryforward, which is treated as a refundable attribute under the amendments to the tax laws enacted in December 2017 and is included in other assets on the Company’s consolidated balance sheet.
﻿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standard became effective beginning with the first quarter of 2017. As a result of the Company’s adoption of ASU No. 2016-09 in 2017, the Company recognizes the excess tax benefits as a reduction of income tax expense regardless of whether the benefit reduces income taxes payable. The Company has elected to continue to estimate and apply a forfeiture rate based on awards expected to vest. The adoption of this standard had no impact on the Company's consolidated financial statements.
﻿
On December 22, 2017, the U.S. government enacted comprehensive tax legislation commonly referred to as the Tax Cuts and Jobs Act (the “Tax Reform Act”). The Tax Reform Act makes broad and complex changes to the U.S. tax code that affect fiscal 2017 including, but not limited to, a reduction of the U.S. federal corporate tax rate from 35% to 21% starting 1/1/2018, changes to bonus depreciation starting late September 2017, repeal of the domestic manufacturing deduction, and the elimination of the Alternative Minimum Tax starting in 2018. As a result of the Tax Reform Act, the Company has remeasured its deferred tax assets as of December 31, 2017 to the new 21% federal tax rate, which resulted in a reduction of $1,002,994 to the net deferred tax asset, offset by a corresponding change to the valuation allowance.
﻿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ax Reform Act. The final amou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
For the year ended December 31, 2017 , the Company has federal and state net operating loss carryforwards totaling $10,275,000 and $12,317,000 respectively, which begin to expire in 2031. The Company also had federal and state tax credit carryovers of $306,000 and $268,000 , respectively. The federal and state credits begin to expire in 2027 and 2017, respectively.
﻿
The Company files a consolidated federal income tax return. The actual income tax provision differs from applying the Federal statutory income tax rate (34%) to the pre-income tax loss from continuing operations as follows:
﻿
﻿
﻿
﻿
Year Ended
﻿
December 31,
﻿
2017
2016
﻿ Tax benefit computed at statutory rate
$ (461,347)
$ (250,071)
﻿ Increases (reductions) due to:
﻿ Change in valuation allowance
(640,800)
340,600
﻿ State income taxes, net of federal benefit
1,431
(27,646)
﻿ Permanent differences
13,636
15,124
﻿ Tax credits (federal and state)
(73,618)
(32,577)
﻿ Change in tax rates
1,002,994
—
﻿ Differences on prior returns (federal and state)
156,744
(45,430)
﻿ Income tax benefit
$ (960)
$
—
﻿
The Company follows the provisions of ASC 740, “Accounting for Uncertainty in Income Taxes - An Interpretation of SFAS No. 109” (“ASC 740”).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ASC 740 and in subsequent periods. No interest and penalties related to uncertain tax positions were accrued at December 31, 2017.
﻿
The Company’s tax years ended December 31, 2014 or later remain subject to examination by the IRS and state taxing authorities.
﻿ </t>
  </si>
  <si>
    <t>Employee Benefit Plans</t>
  </si>
  <si>
    <t>Employee Benefit Plans [Abstract]</t>
  </si>
  <si>
    <t>7. Employee Benefit Plans
﻿
The Company sponsors an Employee Savings and Investment Plan under Section 401(k) of the Internal Revenue Code covering all eligible employees of the Company. Employees can contribute up to 90% of their eligible compensation to the maximum allowable by the IRS. The Company’s matching contributions are at the discretion of the Company. The Company’s matching contributions in 2017 and 2016 were $42,215 and $41,072 , respectively.</t>
  </si>
  <si>
    <t>Commitments and Contingencies [Abstract]</t>
  </si>
  <si>
    <t>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perating lease agreements
﻿
Lease expense under all operating leases was approximately $24,954 and $20,453 for the years ended December 31, 2017 and 2016, respectively. Future minimum lease payments for the years ending December 31 are as follows:
﻿
﻿
﻿
﻿
2018
$ 19,191
﻿
2019
17,191
﻿
2020
17,191
﻿
2021
10,028</t>
  </si>
  <si>
    <t>Shareholders' Equity</t>
  </si>
  <si>
    <t>Shareholders' Equity [Abstract]</t>
  </si>
  <si>
    <t>9. Shareholders’ equity
﻿
Common stock
﻿
In 2017, the Company issued 22,635 shares of the Company’s common stock from treasury, pursuant to the 2010 Equity Incentive Plan, with a fair value of $88,524 for director fees in lieu of cash payments. No such grants were issued in 2016.
﻿
In 2017, no shares were issued as a result of the exercise of stock options. In 2016, 15,000 shares were issued from treasury as a result of the exercise of stock options.
﻿
No warrants were exercised in 2017 or 2016.
﻿
No dividends were declared or paid in 2017 or 2016.
﻿
Warrants
﻿
In connection with the subordinated promissory notes issued in December 2013 (see Note 5), the Company issued warrants to purchase 100,000 shares of the Company's common stock. The warrants were exercisable through December 2016 at an exercise price of $3.51 per share. In 2014, 30,000 warrants were exercised. No warrants were exercised in 2015 or 2016. In October 2016, in connection with the extension of the maturity dates of the subordinated promissory notes, the expiration date of the remaining 70,000 warrants was extended to December 31, 2018. The Company determined that the amendment represented a debt modification and did not constitute an extinguishment for accounting purposes (see Note 5). The exercise price remained unchanged at $3.51 per share. The 70,000 warrants remain unexercised at December 31, 2017.
﻿
Stock options and Share-Based Incentive Plan
﻿
In March 2010, the Company's Board of Directors adopted the Micron Solutions, Inc. 2010 Equity Incentive Plan (the “Plan”). The Plan authorizes the issuance of an aggregate of 500,000 shares. The Plan provides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The options granted have ten year contractual terms that vest annually between three to five -year terms.
﻿
At December 31, 2017, there were options to acquire an aggregate of 205,500 shares outstanding. At December 31, 2016, there were options to acquire an aggregate of 214,500 shares outstanding.
﻿
At December 31, 2017 and 2016, there were 282,000 and 273,000 shares available for future grants under the Plan, after giving effect to shares which became available for reissuance due to expired or forfeited options.
﻿
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
During 2016 there were 45,000 new option grants. No options were granted in 2017. The assumptions used to measure the fair value of option grants in 2017 and 2016 were as follows:
﻿
﻿
﻿
﻿
﻿
Year Ended
﻿
December 31,
﻿
2017
2016
﻿ Expected option term
-
6.0 to 6.5
﻿ Expected volatility factor
-
23.7% to 24.4%
﻿ Risk-free rate
-
0.90% to 0.99%
﻿ Expected annual dividend yield
-
—%
﻿
The following table sets forth the stock option transactions for the year ended December 31, 2017:
﻿
﻿
﻿
﻿
﻿
Weighted
﻿
Weighted
average
﻿
Average
remaining
Aggregate
﻿
Number of
Exercise
contractual
Intrinsic
﻿
options
Price
term (in years)
Value
﻿ Outstanding at December 31, 2016
214,500
$ 5.96
7.12
$ 17,340
﻿ Forfeited
(7,000)
4.26
﻿ Expired
(2,000)
3.67
﻿ Outstanding at December 31, 2017
205,500
$ 6.04
6.07
$ 28,750
﻿ Exercisable at December 31, 2017
114,583
$ 6.42
5.30
$ 20,551
﻿ Exercisable at December 31, 2016
109,495
$ 6.90
5.47
$ 8,880
﻿
The total intrinsic value of options exercised during 2016 was $30,600 . For the years ended December 31, 2017 and 2016 , share-based compensation expense related to stock options and the non-cash issuance of common stock amounted to $48,129 and $47,256 , respectively, and is included in general and administrative expenses. As of December 31, 2017, there was $79,737 of unrecognized compensation costs, respectively, related to non-vested share-based compensation arrangements granted under the stock option plan. This cost is expected to be recognized over a weighted average period of 1.7 years. The weighted average grant date fair value of options issued in 2016 was $1.05 .</t>
  </si>
  <si>
    <t>Earnings Per Share</t>
  </si>
  <si>
    <t>Earnings Per Share [Abstract]</t>
  </si>
  <si>
    <t>10. Earnings per share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As of December 31, 2017 there were options to purchase 205,500 shares and warrants to purchase 70,000 shares of the Company's common stock outstanding, all of which were anti-dilutive. Therefore, none of these options or warrants were included in the calculation of loss per share in 2017 .
﻿
As of December 31, 2016 there were options to purchase 214,500 shares and warrants to purchase 70,000 shares of the Company's common stock outstanding, all of which were anti-dilutive. Therefore, none of these options or warrants were included in the calculation of loss per share in 2016 .
﻿
The following table shows the calculation of earnings (loss) per share for the years ended December 31, 2017 and 2016 :
﻿
﻿
﻿
﻿
﻿
Year Ended
﻿
December 31,
﻿
2017
2016
﻿ Net loss
$ (1,355,096)
$ (712,462)
﻿ Net loss available to common shareholders
$ (1,355,096)
$ (712,462)
﻿ Basic EPS:
﻿ Weighted average common shares outstanding
2,824,061
2,816,516
﻿ Earnings (loss) per share - basic and diluted
$ (0.48)
$ (0.25)</t>
  </si>
  <si>
    <t>Industry and Geographic Segments</t>
  </si>
  <si>
    <t>Industry and Geographic Segments [Abstract]</t>
  </si>
  <si>
    <t>﻿
11. Industry and Geographic Segments
﻿
The Company’s Chief Operating and Decision Maker ("CODM") manages the operations and reviews the results of operations as a single reporting unit. While the Company operates its business as one segment, the Company has diversified manufacturing capabilities as evidenced by its product offerings across several industry categories supporting customers around the globe.
﻿
The following table sets forth, for the periods indicated, the consolidated revenue and percentages of revenue derived from the sales of the Company's products and services in certain industries.
﻿
﻿
﻿
﻿
﻿
Revenue for the Year Ended December 31,
﻿
2017
%
2016
%
﻿ Medical
$ 15,170,382
76
$ 14,543,315
74
﻿ Automotive/Industrial
3,648,393
18
3,787,312
19
﻿ Military and Law Enforcement
417,358
2
744,738
4
﻿ Consumer Products
848,210
4
383,254
2
﻿ Other
18,319
—
179,598
1
﻿ Total
$ 20,102,662
100
$ 19,638,217
100
﻿
The following table sets forth, for the periods indicated, the consolidated revenue and percentages of revenue derived from the sales of all of the Company's products and services by geographic market.
﻿
﻿
﻿
﻿
﻿
Revenue for the Year Ended December 31,
﻿
2017
%
2016
%
﻿ United States
$ 11,721,117
58
$ 12,206,761
62
﻿ Asia
4,641,806
23
4,283,180
22
﻿ Europe
1,629,297
8
1,677,100
9
﻿ Canada
1,998,683
10
1,268,817
6
﻿ Other
111,759
1
202,359
1
﻿ Total
$ 20,102,662
100
$ 19,638,217
100</t>
  </si>
  <si>
    <t>Subsequent Events</t>
  </si>
  <si>
    <t>Subsequent Events [Abstract]</t>
  </si>
  <si>
    <t xml:space="preserve">12. Subsequent Events
﻿
Discharge of subordinated debt
﻿
On December 29, 2017, upon entering into the three -year asset based credit and security agreement, the Company obtained funds to discharge the remaining $450,000 of subordinated debt. On December 29, 2017, the Company discharged one of the subordinated notes in the principal amount of $100,000 . The remaining five notes, totaling in aggregate outstanding principal amount of $350,000 , were discharged on January 2, 2018, including the subordinated notes held by the three related parties mentioned above (see Note 5 to the consolidated financial statements). The Company carried $350,000 as restricted cash at December 31, 2017 for this purpose.
﻿ </t>
  </si>
  <si>
    <t>Accounting Policies (Policies)</t>
  </si>
  <si>
    <t>Principles of consolidation</t>
  </si>
  <si>
    <t xml:space="preserve">Principles of consolidation
﻿
The consolidated financial statements (the "financial statements") include the accounts of Micron Solutions, Inc. and its operating subsidiary, Micron Products, Inc. All intercompany balance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si>
  <si>
    <t>Revenue Recognition</t>
  </si>
  <si>
    <t xml:space="preserve">Revenue recognition
﻿
Revenue is recorded when all criteria for revenue recognition have been satisfied. Revenue is recognized in the period when persuasive evidence of an arrangement with a customer exists, the products are shipped and title has transferred or when exclusive control has been transferred to the customer, the price is fixed or determinable and collection is probable. The Company has entered into supply agreements with certain foreign customers where revenue is not recognized when the product is shipped but instead is recognized when the customer consumes the product and title is transferred.
﻿
The Company enters into arrangements containing multiple elements which may include a combination of the sale of molds, tooling, engineering and validation services ("tooling") and production units. The Company has determined that certain engineering and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one to three years. The Company carries the sales and tooling costs, associated with the related arrangement, as deferred revenue and other current and non-current assets, respectively, on the Company's balance sheet. As the deferred revenue is amortized to sales over the product lifecycle, the associated prepaid tooling costs are amortized to cost of sales.
﻿
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
Revenue for software license sales is recognized when licenses are sold as the revenue cycle is completed with no warranty, returns or technical support to customers. Total revenue from software sales was immaterial in relation to consolidated revenues.
﻿
In May 2014, the FASB issued Accounting Standards Update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The Company has adopted ASU 2014-09 effective January 1, 2018 using the modified retrospective approach. While the Company has made substantial progress in its implementation analysis, it is continuing to evaluate certain aspects of the standard. The Company’s analysis includes reviewing current accounting policies and practices to identify potential differences that would result from applying the requirements under the new standard. The Company has reviewed a sample of supply and manufacturing contracts with customers that are believed to represent the Company’s revenue streams and continue to review additional contracts to finalize a new accounting policy. The determination of the impact of adoption of this ASU on the financial condition, results of operations, cash flows and disclosures is ongoing, and, as such, the Company is not able to reasonably estimate the quantitative effect that the adoption of the new standard will have on its financial statements.
﻿
Based on our ongoing assessment, ASU 2014-09 will affect the timing of certain revenue related transactions primarily resulting from the earlier recognition of the Company's tooling sales and costs. Upon adoption of ASU 2014-09 tooling sales and costs will be recorded over time as the Company satisfies its performance obligations. Similarly, t he Company manufactures parts that have no alternative use to the Company (since the parts are custom made to specific customer orders), and the Company believes for certain customers there is a legally enforceable right to payment for performance completed to date on these manufactured parts. For those manufactured parts that meet these two criteria, the Company will recognize revenue over time. The Company has determined that sales of certain propriety products will continue to be recorded at the point in time of shipment as the Company does meet any of the over-time revenue recognition criteria for the related contracts. </t>
  </si>
  <si>
    <t>Fair value of financial instruments</t>
  </si>
  <si>
    <t xml:space="preserve">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t>
  </si>
  <si>
    <t>Concentration of credit risk</t>
  </si>
  <si>
    <t xml:space="preserve">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its top five customers in revenue constituted 49% of the accounts receivable at December 31, 2017 as compared to 51% at December 31, 2016.
﻿
During the year ended December 31, 2017 , the Company had net sales to two customers constituting 17% and 10%, respectively, of total 2017 net sales. Accounts receivable from these two customers at December 31, 2017 was 13% and 3% , respectively, of the total accounts receivable balance at year end. During the year ended December 31, 2016 , the Company had net sales to two customers constituting 19% and 12% , respectively, of total 2016 net sales. Accounts receivable from these two customers at December 31, 2016 was 26% and 7% , respectively, of the total accounts receivable balance at year end.
﻿ </t>
  </si>
  <si>
    <t xml:space="preserve">Cash and cash equivalents
﻿
Cash and cash equivalents consist of cash on hand and on deposit in high quality financial institutions with maturities of three months or less at the time of purchase. </t>
  </si>
  <si>
    <t xml:space="preserve">Restricted cash
﻿
Restricted cash represents cash obtained pursuant to the Company's asset based credit and security agreement for the designated purpose of discharging the subordinated promissory notes, which occurred on January 2, 2018 (see Note 5). </t>
  </si>
  <si>
    <t>Accounts receivable and Allowance for Doubtful Accounts</t>
  </si>
  <si>
    <t xml:space="preserve">﻿
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
The Company insures receivables for certain customers based upon several factors. Such factors include the customer’s payment terms, ordering patterns and volume requirements, the customer’s payment history, or general economic conditions of the region in which a customer is located. </t>
  </si>
  <si>
    <t xml:space="preserve">Inventories
﻿
The Company values its inventory at the lower of average cost, or net realizable value, and cost is determined using first in first out (FIFO) or average cost.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t>
  </si>
  <si>
    <t>Property, plant and equipment</t>
  </si>
  <si>
    <t xml:space="preserve">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Assets held for sale</t>
  </si>
  <si>
    <t xml:space="preserve">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see Note 4). </t>
  </si>
  <si>
    <t>Fair value heirarchy</t>
  </si>
  <si>
    <t xml:space="preserve">Fair value hierarchy
﻿
The Company groups its assets and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There were no changes in levels in 2017.
﻿
At December 31, 2017 and 2016,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4). </t>
  </si>
  <si>
    <t>Long-lived and intangible assets</t>
  </si>
  <si>
    <t xml:space="preserve">Long-lived and intangible assets
﻿
The Company assesses the impairment of long-lived assets and intangible assets with finite lives annually or whenever events or changes in circumstances indicate that the carrying value may not be fully recoverable. Based upon the annual review, the Company recorded impairment charges of $1,771 in 2017. In 2017, the Company determined that the trade name, Arrhythmia Research Technology, Inc., no longer provided any future economic benefit and recorded an impairment charge of $1,771 for the remaining unamortized balance of the trade name. No impairment charges were recorded in 2016.
﻿
Intangible assets consist of the following:
﻿
﻿
﻿
﻿
﻿
Estimated
December 31, 2017
December 31, 2016
﻿
Useful Life
Accumulated
Accumulated
﻿
(in years)
Gross
Amortization
Net
Gross
Amortization
Net
﻿ Patents and trademarks
10
$ 22,911
$ 9,888
$ 13,023
$ 22,911
$ 8,358
$ 14,553
﻿ Patents and trademarks pending
—
13,786
—
13,786
13,541
—
13,541
﻿ Trade names
15
29,062
738
28,324
3,379
1,380
1,999
﻿ Total intangible assets
$ 65,759
$ 10,626
$ 55,133
$ 39,831
$ 9,738
$ 30,093
﻿
Amortization expense related to intangible assets, excluding the 2017 impairment charge noted above, was $2,496 and $1,757 in 2017 and 2016 , respectively. Estimated future annual amortization expense for currently amortizing intangible assets is expected to approximate $10,716 . </t>
  </si>
  <si>
    <t>Income taxes</t>
  </si>
  <si>
    <t xml:space="preserve">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Uncertainty in Income Taxes - 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7. The Company’s primary operations are located in the U.S. Tax years ended December 31, 2014 or later remain subject to examination by the IRS and state taxing authorities. </t>
  </si>
  <si>
    <t>Share-based compensation</t>
  </si>
  <si>
    <t xml:space="preserve">Share-based compensation
﻿
Share-based compensation cost is measured at the grant date, based on the fair value of the award, and is recognized as an expense over the employee’s requisite service period (generally the vesting period of the share-based grant). </t>
  </si>
  <si>
    <t>Earnings per share data</t>
  </si>
  <si>
    <t xml:space="preserve">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 xml:space="preserve">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t>
  </si>
  <si>
    <t>Recently Issued Accounting Pronouncements</t>
  </si>
  <si>
    <t xml:space="preserve">Recently Issued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In August 2016, the FASB issued Accounting Standards Update (“ASU”) No. 2016-15, “ Statement of Cash Flows (Topic 230) Classification of Certain Cash Receipts and Cash Payments” . This standard provides guidance for eight cash flow classification issues in current GAAP. The standard is effective for interim and annual reporting periods beginning after December 15, 2017. The Company is currently evaluating the impact that the standard will have on its consolidated financial statements.
﻿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standard is intended to reduce the cost and complexity with maintaining or improving the usefulness of information provided to users of financial statements. The standard is effective for interim and annual reporting periods beginning after December 15, 2016. As a result of the Company’s adoption of ASU 2016-09 in 2017, the Company recognizes the excess tax benefits as a reduction of income tax expense regardless of whether the benefit reduces income taxes payable. The Company has elected to continue to estimate and apply a forfeiture rate based on awards expected to vest. The adoption of this standard had no impact on the Company's consolidated financial statements.
﻿
In February 2016, the FASB issued ASU No. 2016-02, “Leases (Topic 842)”, (“ASU 2016-0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ASU 2016-0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The Company is currently evaluating the impact that the adoption of this standard will have on its consolidated financial statements.
﻿
In November 2015, the FASB issued ASU No. 2015-17, "Balance Sheet Classification of Deferred Taxes" (“ASU 2015-17”) which requires the presentation of deferred tax assets and deferred tax liabilities, and any related valuation allowances, as noncurrent on the consolidated balance sheets. The standard is effective for interim and annual reporting periods beginning after December 15, 2016 and early adoption is permitted. The adoption of ASU 2015-17 had no cumulative effect on shareholders’ equity, results of operations or cash flows.
﻿
In July 2015, the FASB issued ASU No. 2015-11, “Simplifying the Measurement of Inventory,” (“ASU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standard is effective for public business entities for fiscal years beginning after December 15, 2016, and interim periods within those fiscal years. The Company adopted this standard in the first quarter of 2017 which had no impact on the consolidated financial statements.
﻿
In May 2014, the FASB issued ASU No. 2014-09, “Revenue from Contracts with Customers” (“ASU 2014-09”).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 </t>
  </si>
  <si>
    <t>Reclassification of prior period balances</t>
  </si>
  <si>
    <t xml:space="preserve">Reclassification of prior period balances
﻿
Amounts in prior year financial statements are reclassified when necessary to conform to the current year presentation. </t>
  </si>
  <si>
    <t>Accounting Policies (Tables)</t>
  </si>
  <si>
    <t>Schedule Of Intangible Assets</t>
  </si>
  <si>
    <t xml:space="preserve">﻿
﻿
﻿
Estimated
December 31, 2017
December 31, 2016
﻿
Useful Life
Accumulated
Accumulated
﻿
(in years)
Gross
Amortization
Net
Gross
Amortization
Net
﻿ Patents and trademarks
10
$ 22,911
$ 9,888
$ 13,023
$ 22,911
$ 8,358
$ 14,553
﻿ Patents and trademarks pending
—
13,786
—
13,786
13,541
—
13,541
﻿ Trade names
15
29,062
738
28,324
3,379
1,380
1,999
﻿ Total intangible assets
$ 65,759
$ 10,626
$ 55,133
$ 39,831
$ 9,738
$ 30,093
﻿ </t>
  </si>
  <si>
    <t>Inventories (Tables)</t>
  </si>
  <si>
    <t xml:space="preserve">﻿
﻿
﻿
December 31,
December 31,
﻿
2017
2016
﻿ Raw materials
$ 1,100,187
$ 1,027,474
﻿ Work-in-process
822,244
537,858
﻿ Finished goods
1,490,768
1,494,753
﻿ Total
$ 3,413,199
$ 3,060,085
﻿ </t>
  </si>
  <si>
    <t>Property, Plant and Equipment, net (Tables)</t>
  </si>
  <si>
    <t xml:space="preserve">﻿
﻿
﻿
Asset Lives
December 31,
December 31,
﻿
(in years)
2017
2016
﻿ Machinery and equipment
3
to
15
$ 17,498,586
$ 16,647,302
﻿ Building and improvements
5
to
25
3,986,715
3,986,715
﻿ Vehicles
3
to
5
90,713
90,713
﻿ Furniture, fixtures, computers and software
3
to
5
1,542,027
1,504,776
﻿ Construction in progress
17,412
402,099
﻿ Total property, plant and equipment
23,135,453
22,631,605
﻿ Less: accumulated depreciation
(17,391,414)
(16,190,694)
﻿ Property, plant and equipment, net
$ 5,744,039
$ 6,440,911
﻿ </t>
  </si>
  <si>
    <t>Debt (Tables)</t>
  </si>
  <si>
    <t>Summary of Debt</t>
  </si>
  <si>
    <t xml:space="preserve">﻿
﻿
﻿
December 31,
December 31,
﻿
2017
2016
﻿ Revolving line of credit
$ 1,879,047
$ 1,785,795
﻿ Equipment line of credit
$
—
$ 102,500
﻿ Subordinated promissory notes
$ 350,000
$ 432,011
﻿
﻿ Term notes payable:
﻿ Commercial term loan
$
—
$ 2,444,728
﻿ Machinery &amp; equipment term loan
2,500,000
—
﻿ Real estate term loan
2,000,000
—
﻿ Equipment notes
—
59,461
﻿ Debt issuance costs
(153,806)
(45,858)
﻿ Total term notes payable, net
$ 4,346,194
$ 2,458,331
﻿ Less current portion, net of debt issuance costs of $51,269 and $20,413 for the years ended December 31, 2017 and 2016, respectively
367,779
487,468
﻿ Term notes payable, non-current
3,978,415
1,970,863
﻿
﻿ Total short and long term debt, net
$ 6,575,241
$ 4,778,637
﻿ </t>
  </si>
  <si>
    <t>Future Maturities of Debt</t>
  </si>
  <si>
    <t xml:space="preserve">﻿
﻿
﻿
2018
2019
2020
2021
2022
Thereafter
Total
﻿ Revolver
$ 1,879,047
$
—
$
—
$
—
$
—
—
$ 1,879,047
﻿ Subordinated promissory notes
350,000
—
—
—
—
—
350,000
﻿ Machinery and equipment note
327,381
357,143
1,815,476
—
—
—
2,500,000
﻿ Real estate note
91,667
100,000
1,808,333
—
—
—
2,000,000
﻿ Total
$ 2,648,095
$ 457,143
$ 3,623,809
$
—
$
—
—
$ 6,729,047
﻿ </t>
  </si>
  <si>
    <t>Income Taxes (Tables)</t>
  </si>
  <si>
    <t>Income Tax Provision</t>
  </si>
  <si>
    <t xml:space="preserve">﻿
﻿
﻿
Year Ended
﻿
December 31,
﻿
2017
2016
﻿ Current:
﻿ Federal
$
—
$
—
﻿ State
2,140
—
﻿ Total current income taxes
2,140
—
﻿ Deferred:
﻿ Federal
(3,100)
—
﻿ State
—
—
﻿ Total deferred income taxes
(3,100)
—
﻿ Total income tax benefit
$ (960)
$
—
﻿ </t>
  </si>
  <si>
    <t>Deferred Income Taxes</t>
  </si>
  <si>
    <t xml:space="preserve">﻿
﻿
﻿
Year Ended
﻿
December 31,
﻿
2017
2016
﻿ Deferred tax assets:
﻿
﻿ Net operating loss carryforwards
$ 2,936,800
$ 3,671,600
﻿ Federal and state tax credit carryforwards
517,700
493,800
﻿ Accruals and reserves
81,500
104,600
﻿ Stock based compensation
64,300
96,000
﻿ Patents and intangibles
22,000
51,100
﻿ Other long-term
21,400
500
﻿ Total long-term deferred tax assets
3,643,700
4,417,600
﻿
﻿ Deferred tax valuation allowance
(3,172,100)
(3,812,900)
﻿ Deferred tax assets, net of allowance
471,600
604,700
﻿
﻿ Property, plant and equipment
(45,300)
(544,000)
﻿ Prepaid expenses
(423,200)
(60,700)
﻿ Total deferred tax liabilities
(468,500)
(604,700)
﻿
﻿ Net deferred tax assets
$ 3,100
$
—
﻿ </t>
  </si>
  <si>
    <t>Federal Income Taxes</t>
  </si>
  <si>
    <t xml:space="preserve">﻿
﻿
﻿
Year Ended
﻿
December 31,
﻿
2017
2016
﻿ Tax benefit computed at statutory rate
$ (461,347)
$ (250,071)
﻿ Increases (reductions) due to:
﻿ Change in valuation allowance
(640,800)
340,600
﻿ State income taxes, net of federal benefit
1,431
(27,646)
﻿ Permanent differences
13,636
15,124
﻿ Tax credits (federal and state)
(73,618)
(32,577)
﻿ Change in tax rates
1,002,994
—
﻿ Differences on prior returns (federal and state)
156,744
(45,430)
﻿ Income tax benefit
$ (960)
$
—
﻿ </t>
  </si>
  <si>
    <t>Commitments and Contingencies (Tables)</t>
  </si>
  <si>
    <t>Schedule of Future Minimum Lease Payments</t>
  </si>
  <si>
    <t xml:space="preserve">﻿
﻿
2018
$ 19,191
﻿
2019
17,191
﻿
2020
17,191
﻿
2021
10,028
﻿ </t>
  </si>
  <si>
    <t>Shareholders' Equity (Tables)</t>
  </si>
  <si>
    <t>Fair Value of Option Grants</t>
  </si>
  <si>
    <t xml:space="preserve">﻿
﻿
﻿
Year Ended
﻿
December 31,
﻿
2017
2016
﻿ Expected option term
-
6.0 to 6.5
﻿ Expected volatility factor
-
23.7% to 24.4%
﻿ Risk-free rate
-
0.90% to 0.99%
﻿ Expected annual dividend yield
-
—%
﻿ </t>
  </si>
  <si>
    <t>Stock Option Transactions</t>
  </si>
  <si>
    <t xml:space="preserve">﻿
﻿
﻿
Weighted
﻿
Weighted
average
﻿
Average
remaining
Aggregate
﻿
Number of
Exercise
contractual
Intrinsic
﻿
options
Price
term (in years)
Value
﻿ Outstanding at December 31, 2016
214,500
$ 5.96
7.12
$ 17,340
﻿ Forfeited
(7,000)
4.26
﻿ Expired
(2,000)
3.67
﻿ Outstanding at December 31, 2017
205,500
$ 6.04
6.07
$ 28,750
﻿ Exercisable at December 31, 2017
114,583
$ 6.42
5.30
$ 20,551
﻿ Exercisable at December 31, 2016
109,495
$ 6.90
5.47
$ 8,880
﻿ </t>
  </si>
  <si>
    <t>Earnings Per Share (Tables)</t>
  </si>
  <si>
    <t>Calculation of basic and diluted EPS</t>
  </si>
  <si>
    <t xml:space="preserve">﻿
﻿
﻿
Year Ended
﻿
December 31,
﻿
2017
2016
﻿ Net loss
$ (1,355,096)
$ (712,462)
﻿ Net loss available to common shareholders
$ (1,355,096)
$ (712,462)
﻿ Basic EPS:
﻿ Weighted average common shares outstanding
2,824,061
2,816,516
﻿ Earnings (loss) per share - basic and diluted
$ (0.48)
$ (0.25)
﻿ </t>
  </si>
  <si>
    <t>Industry and Geographic Segments (Tables)</t>
  </si>
  <si>
    <t>Sales by Industry Segments</t>
  </si>
  <si>
    <t xml:space="preserve">﻿
﻿
﻿
Revenue for the Year Ended December 31,
﻿
2017
%
2016
%
﻿ Medical
$ 15,170,382
76
$ 14,543,315
74
﻿ Automotive/Industrial
3,648,393
18
3,787,312
19
﻿ Military and Law Enforcement
417,358
2
744,738
4
﻿ Consumer Products
848,210
4
383,254
2
﻿ Other
18,319
—
179,598
1
﻿ Total
$ 20,102,662
100
$ 19,638,217
100
﻿ </t>
  </si>
  <si>
    <t>Sales by Geographic Market</t>
  </si>
  <si>
    <t xml:space="preserve">﻿
﻿
﻿
Revenue for the Year Ended December 31,
﻿
2017
%
2016
%
﻿ United States
$ 11,721,117
58
$ 12,206,761
62
﻿ Asia
4,641,806
23
4,283,180
22
﻿ Europe
1,629,297
8
1,677,100
9
﻿ Canada
1,998,683
10
1,268,817
6
﻿ Other
111,759
1
202,359
1
﻿ Total
$ 20,102,662
100
$ 19,638,217
100
﻿ </t>
  </si>
  <si>
    <t>Description of Business (Details)</t>
  </si>
  <si>
    <t>Jan. 02, 2018USD ($)item</t>
  </si>
  <si>
    <t>Dec. 29, 2017USD ($)item</t>
  </si>
  <si>
    <t>Dec. 31, 2017USD ($)</t>
  </si>
  <si>
    <t>Dec. 31, 2016USD ($)</t>
  </si>
  <si>
    <t>Line of Credit Facility [Line Items]</t>
  </si>
  <si>
    <t>Percent of revenue derived from exports</t>
  </si>
  <si>
    <t>42.00%</t>
  </si>
  <si>
    <t>Outstanding balance, line of credit</t>
  </si>
  <si>
    <t>Debt instrument, carrying amount</t>
  </si>
  <si>
    <t>Number of notes paid in full | item</t>
  </si>
  <si>
    <t>Subordinated Promissory Notes [Member]</t>
  </si>
  <si>
    <t>Subsequent Event [Member]</t>
  </si>
  <si>
    <t>Agreement [Member]</t>
  </si>
  <si>
    <t>Debt maturity period</t>
  </si>
  <si>
    <t>3 years</t>
  </si>
  <si>
    <t>Debt instrument, face amount</t>
  </si>
  <si>
    <t>Agreement [Member] | Revolving Credit Facility [Member]</t>
  </si>
  <si>
    <t>Maximum borrowing capacity</t>
  </si>
  <si>
    <t>Agreement - Equipment Loan [Member]</t>
  </si>
  <si>
    <t>Agreement - Term Loans [Member]</t>
  </si>
  <si>
    <t>Accounting Policies (Narrative) (Details)</t>
  </si>
  <si>
    <t>Dec. 31, 2017USD ($)customer</t>
  </si>
  <si>
    <t>Dec. 31, 2016USD ($)customer</t>
  </si>
  <si>
    <t>Concentration Risk [Line Items]</t>
  </si>
  <si>
    <t>Estimated future amortization</t>
  </si>
  <si>
    <t>Amortization expense</t>
  </si>
  <si>
    <t>Interest or penalties related to unrecognized tax positions</t>
  </si>
  <si>
    <t>Maximum [Member]</t>
  </si>
  <si>
    <t>General revenue recognition period</t>
  </si>
  <si>
    <t>Minimum [Member]</t>
  </si>
  <si>
    <t>1 year</t>
  </si>
  <si>
    <t>Sales Revenue, Net [Member]</t>
  </si>
  <si>
    <t>Number of customers, concentration of credit risk | customer</t>
  </si>
  <si>
    <t>Sales Revenue, Net [Member] | Customer 1 [Member]</t>
  </si>
  <si>
    <t>Concentration of credit risk, percentage</t>
  </si>
  <si>
    <t>17.00%</t>
  </si>
  <si>
    <t>19.00%</t>
  </si>
  <si>
    <t>Sales Revenue, Net [Member] | Customer 2 [Member]</t>
  </si>
  <si>
    <t>10.00%</t>
  </si>
  <si>
    <t>12.00%</t>
  </si>
  <si>
    <t>Accounts Receivable [Member]</t>
  </si>
  <si>
    <t>49.00%</t>
  </si>
  <si>
    <t>51.00%</t>
  </si>
  <si>
    <t>Accounts Receivable [Member] | Customer 1 [Member]</t>
  </si>
  <si>
    <t>13.00%</t>
  </si>
  <si>
    <t>26.00%</t>
  </si>
  <si>
    <t>Accounts Receivable [Member] | Two Customers [Member]</t>
  </si>
  <si>
    <t>Accounts Receivable [Member] | Customer 2 [Member]</t>
  </si>
  <si>
    <t>3.00%</t>
  </si>
  <si>
    <t>7.00%</t>
  </si>
  <si>
    <t>Accounting Policies (Schedule Of Intangible Assets) (Details) - USD ($)</t>
  </si>
  <si>
    <t>Finite-Lived Intangible Assets [Line Items]</t>
  </si>
  <si>
    <t>Gross</t>
  </si>
  <si>
    <t>Accumulated Amortization</t>
  </si>
  <si>
    <t>Net</t>
  </si>
  <si>
    <t>Patents and Trademarks [Member]</t>
  </si>
  <si>
    <t>Estimated Useful Life (in years)</t>
  </si>
  <si>
    <t>10 years</t>
  </si>
  <si>
    <t>Patents and Trademarks Pending [Member]</t>
  </si>
  <si>
    <t>Trade Names [Member]</t>
  </si>
  <si>
    <t>15 years</t>
  </si>
  <si>
    <t>Inventories (Narrative) (Details) - USD ($)</t>
  </si>
  <si>
    <t>Silver inventory</t>
  </si>
  <si>
    <t>Inventories (Schedule Of Inventories) (Details) - USD ($)</t>
  </si>
  <si>
    <t>Raw materials</t>
  </si>
  <si>
    <t>Work-in-process</t>
  </si>
  <si>
    <t>Finished goods</t>
  </si>
  <si>
    <t>Property, Plant and Equipment, net (Narrative) (Details)</t>
  </si>
  <si>
    <t>1 Months Ended</t>
  </si>
  <si>
    <t>Jan. 31, 2017USD ($)</t>
  </si>
  <si>
    <t>Dec. 31, 2015USD ($)ft²item</t>
  </si>
  <si>
    <t>Property, Plant and Equipment [Line Items]</t>
  </si>
  <si>
    <t>Depreciation expense</t>
  </si>
  <si>
    <t>Escrow Deposit</t>
  </si>
  <si>
    <t>Increase in purchase price</t>
  </si>
  <si>
    <t>Extension fee monthly payment amount</t>
  </si>
  <si>
    <t>Extension fee monthly payment amount, additional extension</t>
  </si>
  <si>
    <t>Additional extension period for purchase (in days)</t>
  </si>
  <si>
    <t>150 days</t>
  </si>
  <si>
    <t>Fitchburg, Massachusetts [Member]</t>
  </si>
  <si>
    <t>Number of unoccupied buildings with letter of intent to sale | item</t>
  </si>
  <si>
    <t>Area of building | ft²</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Maximum [Member] | Building and Improvements [Member]</t>
  </si>
  <si>
    <t>25 years</t>
  </si>
  <si>
    <t>Maximum [Member] | Vehicles [Member]</t>
  </si>
  <si>
    <t>5 years</t>
  </si>
  <si>
    <t>Maximum [Member] | Furniture, Fixtures, Computers and Software [Member]</t>
  </si>
  <si>
    <t>Minimum [Member] | Machinery and Equipment [Member]</t>
  </si>
  <si>
    <t>Minimum [Member] | Building and Improvements [Member]</t>
  </si>
  <si>
    <t>Minimum [Member] | Vehicles [Member]</t>
  </si>
  <si>
    <t>Minimum [Member] | Furniture, Fixtures, Computers and Software [Member]</t>
  </si>
  <si>
    <t>Debt (Bank Debt Narrative) (Details)</t>
  </si>
  <si>
    <t>Sep. 29, 2017</t>
  </si>
  <si>
    <t>Nov. 30, 2016USD ($)item</t>
  </si>
  <si>
    <t>Nov. 30, 2017USD ($)</t>
  </si>
  <si>
    <t>Jun. 30, 2016USD ($)</t>
  </si>
  <si>
    <t>Dec. 31, 2015USD ($)</t>
  </si>
  <si>
    <t>Debt Instrument [Line Items]</t>
  </si>
  <si>
    <t>Revolving Credit Facility [Member]</t>
  </si>
  <si>
    <t>Amount refinanced into new debt instrument</t>
  </si>
  <si>
    <t>Percent borrowable of net eligible receivable</t>
  </si>
  <si>
    <t>80.00%</t>
  </si>
  <si>
    <t>Percent Borrowable of net eligible raw materials inventory</t>
  </si>
  <si>
    <t>50.00%</t>
  </si>
  <si>
    <t>Revolver, interest rate at end of period</t>
  </si>
  <si>
    <t>4.00%</t>
  </si>
  <si>
    <t>Amount available under line of credit facility</t>
  </si>
  <si>
    <t>Revolving Credit Facility [Member] | Prime Rate [Member]</t>
  </si>
  <si>
    <t>Spread on variable rate</t>
  </si>
  <si>
    <t>0.50%</t>
  </si>
  <si>
    <t>0.25%</t>
  </si>
  <si>
    <t>4.875%</t>
  </si>
  <si>
    <t>Revolving Credit Facility [Member] | LIBOR [Member]</t>
  </si>
  <si>
    <t>3.25%</t>
  </si>
  <si>
    <t>Commercial Term Loan [Member]</t>
  </si>
  <si>
    <t>Number of debt instruments converted during period | item</t>
  </si>
  <si>
    <t>Debt instrument, interest rate</t>
  </si>
  <si>
    <t>4.65%</t>
  </si>
  <si>
    <t>Approximate monthly principal and interest payment</t>
  </si>
  <si>
    <t>Equipment Term Loan [Member]</t>
  </si>
  <si>
    <t>Equipment Line Of Credit 2013 [Member] | Equipment Line of Credit [Member]</t>
  </si>
  <si>
    <t>Line of credit, draw period</t>
  </si>
  <si>
    <t>Line of Credit Facility, Expiration Period</t>
  </si>
  <si>
    <t>Equipment Line Of Credit 2014 [Member] | Equipment Line of Credit [Member]</t>
  </si>
  <si>
    <t>Equipment Term Loan 2015 [Member]</t>
  </si>
  <si>
    <t>Debt outstanding, principal and accrued interest</t>
  </si>
  <si>
    <t>Equipment Term Loan 2015 [Member] | Equipment Line of Credit [Member]</t>
  </si>
  <si>
    <t>Equipment Line Of Credit 2015 [Member] | Equipment Line of Credit [Member]</t>
  </si>
  <si>
    <t>Equipment Term Loan 2016 [Member] | Equipment Line of Credit [Member]</t>
  </si>
  <si>
    <t>Percent of face amount of eligible accounts</t>
  </si>
  <si>
    <t>85.00%</t>
  </si>
  <si>
    <t>Percent of face amount of credit insured accounts</t>
  </si>
  <si>
    <t>90.00%</t>
  </si>
  <si>
    <t>Percent of cost eligible inventory</t>
  </si>
  <si>
    <t>60.00%</t>
  </si>
  <si>
    <t>Percent of net orderly liquidation value of eligible inventory</t>
  </si>
  <si>
    <t>Amount minus the eligible consigned inventory included in Borrowing Base</t>
  </si>
  <si>
    <t>Percent of cost of eligible consigned inventory</t>
  </si>
  <si>
    <t>Amount minus certain reserves established in Lender's discretion</t>
  </si>
  <si>
    <t>Line of Credit Facility, Expiration Date</t>
  </si>
  <si>
    <t>Dec. 29,
		2020</t>
  </si>
  <si>
    <t>Quarterly unused facility fee, percent</t>
  </si>
  <si>
    <t>Monthly principal payments</t>
  </si>
  <si>
    <t>Debt instrument, maturity date</t>
  </si>
  <si>
    <t>Number of months, amortization schedule | item</t>
  </si>
  <si>
    <t>Debt instrument, balloon payment</t>
  </si>
  <si>
    <t>Agreement - Real Estate Loan [Member]</t>
  </si>
  <si>
    <t>Percent of increase in event of default</t>
  </si>
  <si>
    <t>2.00%</t>
  </si>
  <si>
    <t>Percent of prepayment penalty, year one</t>
  </si>
  <si>
    <t>Percent of prepayment penalty, year two</t>
  </si>
  <si>
    <t>Percent of prepayment penalty, year three</t>
  </si>
  <si>
    <t>1.00%</t>
  </si>
  <si>
    <t>Agreement - Term Loans [Member] | Prime Rate [Member]</t>
  </si>
  <si>
    <t>Interest rate</t>
  </si>
  <si>
    <t>5.125%</t>
  </si>
  <si>
    <t>0.75%</t>
  </si>
  <si>
    <t>Agreement - Term Loans [Member] | LIBOR [Member]</t>
  </si>
  <si>
    <t>3.50%</t>
  </si>
  <si>
    <t>Massachusetts Based Bank [Member] | Revolving Credit Facility [Member]</t>
  </si>
  <si>
    <t>Massachusetts Based Bank [Member] | Revolving Credit Facility [Member] | Prime Rate [Member]</t>
  </si>
  <si>
    <t>Basis spread on variable rate</t>
  </si>
  <si>
    <t>Basis spread on variable rate increase</t>
  </si>
  <si>
    <t>Term Notes Payable [Member]</t>
  </si>
  <si>
    <t>Debt issuance costs</t>
  </si>
  <si>
    <t>Debt (Other Debt Narrative) (Details)</t>
  </si>
  <si>
    <t>Jul. 21, 2017USD ($)item</t>
  </si>
  <si>
    <t>Oct. 31, 2016USD ($)itemshares</t>
  </si>
  <si>
    <t>Jan. 31, 2013USD ($)item</t>
  </si>
  <si>
    <t>Dec. 31, 2017USD ($)item$ / sharesshares</t>
  </si>
  <si>
    <t>Dec. 31, 2016USD ($)$ / sharesshares</t>
  </si>
  <si>
    <t>Dec. 31, 2015shares</t>
  </si>
  <si>
    <t>Dec. 31, 2014shares</t>
  </si>
  <si>
    <t>Dec. 31, 2013USD ($)shares</t>
  </si>
  <si>
    <t>Debt Instruments [Line Items]</t>
  </si>
  <si>
    <t>Number of related parties participated in the private offering | item</t>
  </si>
  <si>
    <t>Number of warrants issued | shares</t>
  </si>
  <si>
    <t>Warrants unexercised | shares</t>
  </si>
  <si>
    <t>Issuance of common stock from treasury, shares | shares</t>
  </si>
  <si>
    <t>Unamortized discount</t>
  </si>
  <si>
    <t>Subordinated promissory notes, exercise price of warrants | $ / shares</t>
  </si>
  <si>
    <t>REF Securities, LLP &amp; Mr. Rodd E. Friedman [Member]</t>
  </si>
  <si>
    <t>Percent of beneficial owner of company's common stock</t>
  </si>
  <si>
    <t>Invested amount in private offering</t>
  </si>
  <si>
    <t>Chambers Medical Foundation [Member]</t>
  </si>
  <si>
    <t>11.00%</t>
  </si>
  <si>
    <t>E.P. Marinos [Member]</t>
  </si>
  <si>
    <t>Warrants [Member]</t>
  </si>
  <si>
    <t>Equipment notes, maturity period</t>
  </si>
  <si>
    <t>Term Notes Payable [Member] | Equipment Term Loans [Member]</t>
  </si>
  <si>
    <t>Number of equipment notes | item</t>
  </si>
  <si>
    <t>4.66%</t>
  </si>
  <si>
    <t>Subordinated Debt [Member]</t>
  </si>
  <si>
    <t>Dec. 31,
		2018</t>
  </si>
  <si>
    <t>Period for first interest rate of debt instrument</t>
  </si>
  <si>
    <t>2 years</t>
  </si>
  <si>
    <t>Number of investors in the private offering | item</t>
  </si>
  <si>
    <t>Number of investors, maturity date extended | item</t>
  </si>
  <si>
    <t>Number of investors, maturity date not extended | item</t>
  </si>
  <si>
    <t>Debt, fair value</t>
  </si>
  <si>
    <t>Subordinated Debt [Member] | Three Related Parties [Member]</t>
  </si>
  <si>
    <t>Debt (Summary of Debt) (Details) - USD ($)</t>
  </si>
  <si>
    <t>Subordinated promissory notes</t>
  </si>
  <si>
    <t>Total term notes payable, net</t>
  </si>
  <si>
    <t>Total short and long term debt, net</t>
  </si>
  <si>
    <t>Debt issuance cost, current</t>
  </si>
  <si>
    <t>Debt issuance cost</t>
  </si>
  <si>
    <t>Less current portion, net of debt issuance costs of $51,269 and $20,413 for the years ended December 31, 2017 and 2016, respectively</t>
  </si>
  <si>
    <t>Term notes payable, non-current</t>
  </si>
  <si>
    <t>Term Notes Payable [Member] | Commercial Term Loan [Member]</t>
  </si>
  <si>
    <t>Term Notes Payable [Member] | Machinery &amp; Equipment Term Loan [Member]</t>
  </si>
  <si>
    <t>Term Notes Payable [Member] | Real Estate Term Loan [Member]</t>
  </si>
  <si>
    <t>Term Notes Payable [Member] | Equipment Notes [Member]</t>
  </si>
  <si>
    <t>Debt (Future Minimum of Debt) (Details) - USD ($)</t>
  </si>
  <si>
    <t>Thereafter</t>
  </si>
  <si>
    <t>Income Taxes (Narrative) (Details) - USD ($)</t>
  </si>
  <si>
    <t>Dec. 31, 2018</t>
  </si>
  <si>
    <t>Operating Loss Carryforwards [Line Items]</t>
  </si>
  <si>
    <t>Federal statutory income tax rate</t>
  </si>
  <si>
    <t>35.00%</t>
  </si>
  <si>
    <t>Reduction to net deferred tax asset</t>
  </si>
  <si>
    <t>Interest and penalties related to uncertain tax positions</t>
  </si>
  <si>
    <t>Scenario, Plan [Member]</t>
  </si>
  <si>
    <t>21.00%</t>
  </si>
  <si>
    <t>Federal Tax Authority [Member]</t>
  </si>
  <si>
    <t>Net operating loss carryforwards</t>
  </si>
  <si>
    <t>Tax credit carryforwards</t>
  </si>
  <si>
    <t>State Jurisdiction [Member]</t>
  </si>
  <si>
    <t>Income Taxes (Income Tax Provision) (Details)</t>
  </si>
  <si>
    <t>Current:</t>
  </si>
  <si>
    <t>State</t>
  </si>
  <si>
    <t>Total current income taxes</t>
  </si>
  <si>
    <t>Deferred:</t>
  </si>
  <si>
    <t>Federal</t>
  </si>
  <si>
    <t>Total deferred income taxes</t>
  </si>
  <si>
    <t>Income Taxes (Deferred Income Taxes) (Details) - USD ($)</t>
  </si>
  <si>
    <t>Deferred income taxes:</t>
  </si>
  <si>
    <t>Federal and state tax credit carryforward</t>
  </si>
  <si>
    <t>Accruals and reserves</t>
  </si>
  <si>
    <t>Stock based compensation</t>
  </si>
  <si>
    <t>Patents and intangibles</t>
  </si>
  <si>
    <t>Other long-term</t>
  </si>
  <si>
    <t>Total long-term deferred tax assets</t>
  </si>
  <si>
    <t>Deferred tax valuation allowance</t>
  </si>
  <si>
    <t>Deferred tax assets, net of allowance</t>
  </si>
  <si>
    <t>Prepaid expenses</t>
  </si>
  <si>
    <t>Total deferred tax liabilities</t>
  </si>
  <si>
    <t>Net deferred tax assets</t>
  </si>
  <si>
    <t>Income Taxes (Federal Income Taxes) (Details) - USD ($)</t>
  </si>
  <si>
    <t>Tax benefit computed at statutory rate</t>
  </si>
  <si>
    <t>Change in valuation allowance</t>
  </si>
  <si>
    <t>State income taxes, net of federal benefit</t>
  </si>
  <si>
    <t>Permanent differences</t>
  </si>
  <si>
    <t>Tax credits (federal and state)</t>
  </si>
  <si>
    <t>Change in tax rates</t>
  </si>
  <si>
    <t>Differences on prior returns (federal and state)</t>
  </si>
  <si>
    <t>Employee Benefit Plans (Details) - USD ($)</t>
  </si>
  <si>
    <t>Maximum annual contribution per employee, percent of eligible compensation</t>
  </si>
  <si>
    <t>Matching 401K contribution</t>
  </si>
  <si>
    <t>Commitments and Contingencies (Narrative) (Details) - USD ($)</t>
  </si>
  <si>
    <t>Operating lease expense</t>
  </si>
  <si>
    <t>Commitments and Contingencies (Schedule of Future Minimum Lease Payments) (Details)</t>
  </si>
  <si>
    <t>Shareholders' Equity (Narrative) (Details) - USD ($)</t>
  </si>
  <si>
    <t>Dec. 31, 2015</t>
  </si>
  <si>
    <t>Dec. 31, 2014</t>
  </si>
  <si>
    <t>Oct. 31, 2016</t>
  </si>
  <si>
    <t>Dec. 31, 2013</t>
  </si>
  <si>
    <t>Share-based Compensation Arrangement by Share-based Payment Award [Line Items]</t>
  </si>
  <si>
    <t>Dividends declared or paid</t>
  </si>
  <si>
    <t>Subordinated promissory notes, exercise price of warrants</t>
  </si>
  <si>
    <t>Warrants unexercised</t>
  </si>
  <si>
    <t>Options outstanding</t>
  </si>
  <si>
    <t>Shares available for future grants</t>
  </si>
  <si>
    <t>Number of options, granted in period</t>
  </si>
  <si>
    <t>Intrinsic value of options exercised</t>
  </si>
  <si>
    <t>Unrecognized compensation costs related to non-vested shares</t>
  </si>
  <si>
    <t>Unrecognized compensation costs, recognized over weighted average period</t>
  </si>
  <si>
    <t>1 year 8 months 12 days</t>
  </si>
  <si>
    <t>Weighted average grant date fair value</t>
  </si>
  <si>
    <t>Stock Options And Non-Cash Issuance Of Common Stock [Member]</t>
  </si>
  <si>
    <t>The 2010 Plan [Member]</t>
  </si>
  <si>
    <t>Shares authorized for issuance</t>
  </si>
  <si>
    <t>The 2010 Plan [Member] | Maximum [Member]</t>
  </si>
  <si>
    <t>Contractual Term</t>
  </si>
  <si>
    <t>Vesting period</t>
  </si>
  <si>
    <t>The 2010 Plan [Member] | Minimum [Member]</t>
  </si>
  <si>
    <t>Shareholders' Equity (Fair Value of Option Grants) (Details)</t>
  </si>
  <si>
    <t>Expected option term, years</t>
  </si>
  <si>
    <t>6 years</t>
  </si>
  <si>
    <t>Expected volatility factor</t>
  </si>
  <si>
    <t>23.70%</t>
  </si>
  <si>
    <t>Risk-free rate</t>
  </si>
  <si>
    <t>0.90%</t>
  </si>
  <si>
    <t>6 years 6 months</t>
  </si>
  <si>
    <t>24.40%</t>
  </si>
  <si>
    <t>0.99%</t>
  </si>
  <si>
    <t>Shareholders' Equity (Stock Option Transactions) (Details) - USD ($)</t>
  </si>
  <si>
    <t>Number of options, outstanding, beginning balance</t>
  </si>
  <si>
    <t>Number of options, forfeited in period</t>
  </si>
  <si>
    <t>Number of options, expired in period</t>
  </si>
  <si>
    <t>Number of options, outstanding, ending balance</t>
  </si>
  <si>
    <t>Number of options, exercisable</t>
  </si>
  <si>
    <t>Weighted average exercise price, outstanding, beginning of period</t>
  </si>
  <si>
    <t>Weighted average exercise price, options forfeited in period</t>
  </si>
  <si>
    <t>Weighted average exercise price, options expired in period</t>
  </si>
  <si>
    <t>Weighted average exercise price, outstanding, ending of period</t>
  </si>
  <si>
    <t>Weighted average exercise price, options exercisable</t>
  </si>
  <si>
    <t>Weighted average remaining contractual term (in years), options outstanding</t>
  </si>
  <si>
    <t>6 years 26 days</t>
  </si>
  <si>
    <t>7 years 1 month 13 days</t>
  </si>
  <si>
    <t>Weighted average remaining contractual term (in years), options exercisable</t>
  </si>
  <si>
    <t>5 years 3 months 18 days</t>
  </si>
  <si>
    <t>5 years 5 months 19 days</t>
  </si>
  <si>
    <t>Aggregate intrinsic value, options outstanding</t>
  </si>
  <si>
    <t>Aggregate intrinsic value, options exercisable</t>
  </si>
  <si>
    <t>Earnings Per Share (Narrative) (Details) - shares</t>
  </si>
  <si>
    <t>Antidilutive Securities Excluded from Computation of Earnings Per Share [Line Items]</t>
  </si>
  <si>
    <t>Class of Warrant or Right, Outstanding</t>
  </si>
  <si>
    <t>Stock Option [Member]</t>
  </si>
  <si>
    <t>Anti-dilutive shares</t>
  </si>
  <si>
    <t>Earnings Per Share (Calculation of Basic and Diluted EPS) (Details) - USD ($)</t>
  </si>
  <si>
    <t>Basic EPS:</t>
  </si>
  <si>
    <t>Weighted average common shares outstanding</t>
  </si>
  <si>
    <t>Industry and Geographic Segments (Sales by Industry Segments) (Details)</t>
  </si>
  <si>
    <t>Dec. 31, 2017USD ($)segment</t>
  </si>
  <si>
    <t>Segment Reporting Information [Line Items]</t>
  </si>
  <si>
    <t>Revenues</t>
  </si>
  <si>
    <t>Revenue by Percent</t>
  </si>
  <si>
    <t>100.00%</t>
  </si>
  <si>
    <t>Number of operating segments | segment</t>
  </si>
  <si>
    <t>Medical [Member] | Operating Segments [Member]</t>
  </si>
  <si>
    <t>76.00%</t>
  </si>
  <si>
    <t>74.00%</t>
  </si>
  <si>
    <t>Automotive/Industrial [Member] | Operating Segments [Member]</t>
  </si>
  <si>
    <t>18.00%</t>
  </si>
  <si>
    <t>Military and Law Enforcement [Member] | Operating Segments [Member]</t>
  </si>
  <si>
    <t>Consumer Products [Member] | Operating Segments [Member]</t>
  </si>
  <si>
    <t>Other Product/Service [Member] | Operating Segments [Member]</t>
  </si>
  <si>
    <t>Industry and Geographic Segments (Sales by Geographic Market) (Details) - USD ($)</t>
  </si>
  <si>
    <t>Revenues from External Customers and Long-Lived Assets [Line Items]</t>
  </si>
  <si>
    <t>United States [Member]</t>
  </si>
  <si>
    <t>58.00%</t>
  </si>
  <si>
    <t>62.00%</t>
  </si>
  <si>
    <t>Asia [Member]</t>
  </si>
  <si>
    <t>6.00%</t>
  </si>
  <si>
    <t>Europe [Member]</t>
  </si>
  <si>
    <t>8.00%</t>
  </si>
  <si>
    <t>9.00%</t>
  </si>
  <si>
    <t>Canada [Member]</t>
  </si>
  <si>
    <t>23.00%</t>
  </si>
  <si>
    <t>22.00%</t>
  </si>
  <si>
    <t>Other Geographic Markets [Member]</t>
  </si>
  <si>
    <t>Subsequent Events (Details)</t>
  </si>
  <si>
    <t>Subsequent Event [Line Items]</t>
  </si>
  <si>
    <t>Restricted Cash, Current</t>
  </si>
  <si>
    <t>Debt instrumen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44935</v>
      </c>
    </row>
    <row r="14" spans="1:4">
      <c r="A14" s="4" t="s">
        <v>23</v>
      </c>
      <c r="D14" s="6" t="n">
        <v>10867502</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180</v>
      </c>
    </row>
    <row r="4" spans="1:2">
      <c r="A4" s="4" t="s">
        <v>61</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4</v>
      </c>
      <c r="B9" s="4" t="s">
        <v>205</v>
      </c>
    </row>
    <row r="10" spans="1:2">
      <c r="A10" s="4" t="s">
        <v>35</v>
      </c>
      <c r="B10" s="4" t="s">
        <v>206</v>
      </c>
    </row>
    <row r="11" spans="1:2">
      <c r="A11" s="4" t="s">
        <v>207</v>
      </c>
      <c r="B11" s="4" t="s">
        <v>208</v>
      </c>
    </row>
    <row r="12" spans="1:2">
      <c r="A12" s="4" t="s">
        <v>37</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89</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6988</v>
      </c>
      <c r="C3" s="6" t="n">
        <v>380381</v>
      </c>
    </row>
    <row r="4" spans="1:3">
      <c r="A4" s="4" t="s">
        <v>35</v>
      </c>
      <c r="B4" s="5" t="n">
        <v>350000</v>
      </c>
      <c r="C4" s="5" t="n">
        <v>0</v>
      </c>
    </row>
    <row r="5" spans="1:3">
      <c r="A5" s="4" t="s">
        <v>36</v>
      </c>
      <c r="B5" s="5" t="n">
        <v>2595248</v>
      </c>
      <c r="C5" s="5" t="n">
        <v>2276608</v>
      </c>
    </row>
    <row r="6" spans="1:3">
      <c r="A6" s="4" t="s">
        <v>37</v>
      </c>
      <c r="B6" s="5" t="n">
        <v>3413199</v>
      </c>
      <c r="C6" s="5" t="n">
        <v>3060085</v>
      </c>
    </row>
    <row r="7" spans="1:3">
      <c r="A7" s="4" t="s">
        <v>38</v>
      </c>
      <c r="B7" s="5" t="n">
        <v>460954</v>
      </c>
      <c r="C7" s="5" t="n">
        <v>614362</v>
      </c>
    </row>
    <row r="8" spans="1:3">
      <c r="A8" s="4" t="s">
        <v>39</v>
      </c>
      <c r="B8" s="5" t="n">
        <v>7426389</v>
      </c>
      <c r="C8" s="5" t="n">
        <v>6331436</v>
      </c>
    </row>
    <row r="9" spans="1:3">
      <c r="A9" s="4" t="s">
        <v>40</v>
      </c>
      <c r="B9" s="5" t="n">
        <v>5744039</v>
      </c>
      <c r="C9" s="5" t="n">
        <v>6440911</v>
      </c>
    </row>
    <row r="10" spans="1:3">
      <c r="A10" s="4" t="s">
        <v>41</v>
      </c>
      <c r="B10" s="5" t="n">
        <v>688750</v>
      </c>
      <c r="C10" s="5" t="n">
        <v>688750</v>
      </c>
    </row>
    <row r="11" spans="1:3">
      <c r="A11" s="4" t="s">
        <v>42</v>
      </c>
      <c r="B11" s="5" t="n">
        <v>55133</v>
      </c>
      <c r="C11" s="5" t="n">
        <v>30093</v>
      </c>
    </row>
    <row r="12" spans="1:3">
      <c r="A12" s="4" t="s">
        <v>43</v>
      </c>
      <c r="B12" s="5" t="n">
        <v>10289</v>
      </c>
      <c r="C12" s="5" t="n">
        <v>156231</v>
      </c>
    </row>
    <row r="13" spans="1:3">
      <c r="A13" s="4" t="s">
        <v>44</v>
      </c>
      <c r="B13" s="5" t="n">
        <v>13924600</v>
      </c>
      <c r="C13" s="5" t="n">
        <v>13647421</v>
      </c>
    </row>
    <row r="14" spans="1:3">
      <c r="A14" s="3" t="s">
        <v>45</v>
      </c>
    </row>
    <row r="15" spans="1:3">
      <c r="A15" s="4" t="s">
        <v>46</v>
      </c>
      <c r="B15" s="5" t="n">
        <v>1879047</v>
      </c>
      <c r="C15" s="5" t="n">
        <v>1785795</v>
      </c>
    </row>
    <row r="16" spans="1:3">
      <c r="A16" s="4" t="s">
        <v>47</v>
      </c>
      <c r="B16" s="5" t="n">
        <v>0</v>
      </c>
      <c r="C16" s="5" t="n">
        <v>102500</v>
      </c>
    </row>
    <row r="17" spans="1:3">
      <c r="A17" s="4" t="s">
        <v>48</v>
      </c>
      <c r="B17" s="5" t="n">
        <v>367779</v>
      </c>
      <c r="C17" s="5" t="n">
        <v>487468</v>
      </c>
    </row>
    <row r="18" spans="1:3">
      <c r="A18" s="4" t="s">
        <v>49</v>
      </c>
      <c r="B18" s="5" t="n">
        <v>350000</v>
      </c>
      <c r="C18" s="5" t="n">
        <v>0</v>
      </c>
    </row>
    <row r="19" spans="1:3">
      <c r="A19" s="4" t="s">
        <v>50</v>
      </c>
      <c r="B19" s="5" t="n">
        <v>1534349</v>
      </c>
      <c r="C19" s="5" t="n">
        <v>1744261</v>
      </c>
    </row>
    <row r="20" spans="1:3">
      <c r="A20" s="4" t="s">
        <v>51</v>
      </c>
      <c r="B20" s="5" t="n">
        <v>320065</v>
      </c>
      <c r="C20" s="5" t="n">
        <v>333361</v>
      </c>
    </row>
    <row r="21" spans="1:3">
      <c r="A21" s="4" t="s">
        <v>52</v>
      </c>
      <c r="B21" s="5" t="n">
        <v>340624</v>
      </c>
      <c r="C21" s="5" t="n">
        <v>122290</v>
      </c>
    </row>
    <row r="22" spans="1:3">
      <c r="A22" s="4" t="s">
        <v>53</v>
      </c>
      <c r="B22" s="5" t="n">
        <v>85833</v>
      </c>
      <c r="C22" s="5" t="n">
        <v>224988</v>
      </c>
    </row>
    <row r="23" spans="1:3">
      <c r="A23" s="4" t="s">
        <v>54</v>
      </c>
      <c r="B23" s="5" t="n">
        <v>4877697</v>
      </c>
      <c r="C23" s="5" t="n">
        <v>4800663</v>
      </c>
    </row>
    <row r="24" spans="1:3">
      <c r="A24" s="3" t="s">
        <v>55</v>
      </c>
    </row>
    <row r="25" spans="1:3">
      <c r="A25" s="4" t="s">
        <v>56</v>
      </c>
      <c r="B25" s="5" t="n">
        <v>3978415</v>
      </c>
      <c r="C25" s="5" t="n">
        <v>1970863</v>
      </c>
    </row>
    <row r="26" spans="1:3">
      <c r="A26" s="4" t="s">
        <v>57</v>
      </c>
      <c r="B26" s="5" t="n">
        <v>0</v>
      </c>
      <c r="C26" s="5" t="n">
        <v>432011</v>
      </c>
    </row>
    <row r="27" spans="1:3">
      <c r="A27" s="4" t="s">
        <v>58</v>
      </c>
      <c r="B27" s="5" t="n">
        <v>0</v>
      </c>
      <c r="C27" s="5" t="n">
        <v>156953</v>
      </c>
    </row>
    <row r="28" spans="1:3">
      <c r="A28" s="4" t="s">
        <v>59</v>
      </c>
      <c r="B28" s="5" t="n">
        <v>3978415</v>
      </c>
      <c r="C28" s="5" t="n">
        <v>2559827</v>
      </c>
    </row>
    <row r="29" spans="1:3">
      <c r="A29" s="4" t="s">
        <v>60</v>
      </c>
      <c r="B29" s="5" t="n">
        <v>8856112</v>
      </c>
      <c r="C29" s="5" t="n">
        <v>7360490</v>
      </c>
    </row>
    <row r="30" spans="1:3">
      <c r="A30" s="4" t="s">
        <v>61</v>
      </c>
      <c r="B30" s="4" t="s">
        <v>62</v>
      </c>
      <c r="C30" s="4" t="s">
        <v>62</v>
      </c>
    </row>
    <row r="31" spans="1:3">
      <c r="A31" s="3" t="s">
        <v>63</v>
      </c>
    </row>
    <row r="32" spans="1:3">
      <c r="A32" s="4" t="s">
        <v>64</v>
      </c>
      <c r="B32" s="5" t="n">
        <v>0</v>
      </c>
      <c r="C32" s="5" t="n">
        <v>0</v>
      </c>
    </row>
    <row r="33" spans="1:3">
      <c r="A33" s="4" t="s">
        <v>65</v>
      </c>
      <c r="B33" s="5" t="n">
        <v>39265</v>
      </c>
      <c r="C33" s="5" t="n">
        <v>39265</v>
      </c>
    </row>
    <row r="34" spans="1:3">
      <c r="A34" s="4" t="s">
        <v>66</v>
      </c>
      <c r="B34" s="5" t="n">
        <v>11532207</v>
      </c>
      <c r="C34" s="5" t="n">
        <v>11457320</v>
      </c>
    </row>
    <row r="35" spans="1:3">
      <c r="A35" s="4" t="s">
        <v>67</v>
      </c>
      <c r="B35" s="5" t="n">
        <v>-2966798</v>
      </c>
      <c r="C35" s="5" t="n">
        <v>-3028564</v>
      </c>
    </row>
    <row r="36" spans="1:3">
      <c r="A36" s="4" t="s">
        <v>68</v>
      </c>
      <c r="B36" s="5" t="n">
        <v>-3536186</v>
      </c>
      <c r="C36" s="5" t="n">
        <v>-2181090</v>
      </c>
    </row>
    <row r="37" spans="1:3">
      <c r="A37" s="4" t="s">
        <v>69</v>
      </c>
      <c r="B37" s="5" t="n">
        <v>5068488</v>
      </c>
      <c r="C37" s="5" t="n">
        <v>6286931</v>
      </c>
    </row>
    <row r="38" spans="1:3">
      <c r="A38" s="4" t="s">
        <v>70</v>
      </c>
      <c r="B38" s="6" t="n">
        <v>13924600</v>
      </c>
      <c r="C38" s="6" t="n">
        <v>13647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166</v>
      </c>
    </row>
    <row r="4" spans="1:2">
      <c r="A4" s="4" t="s">
        <v>37</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9</v>
      </c>
    </row>
    <row r="4" spans="1:2">
      <c r="A4" s="4" t="s">
        <v>168</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3"/>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1"/>
    <col customWidth="1" max="5" min="5" width="21"/>
  </cols>
  <sheetData>
    <row r="1" spans="1:5">
      <c r="A1" s="1" t="s">
        <v>264</v>
      </c>
      <c r="B1" s="2" t="s">
        <v>265</v>
      </c>
      <c r="C1" s="2" t="s">
        <v>266</v>
      </c>
      <c r="D1" s="2" t="s">
        <v>267</v>
      </c>
      <c r="E1" s="2" t="s">
        <v>268</v>
      </c>
    </row>
    <row r="2" spans="1:5">
      <c r="A2" s="3" t="s">
        <v>269</v>
      </c>
    </row>
    <row r="3" spans="1:5">
      <c r="A3" s="4" t="s">
        <v>270</v>
      </c>
      <c r="D3" s="4" t="s">
        <v>271</v>
      </c>
    </row>
    <row r="4" spans="1:5">
      <c r="A4" s="4" t="s">
        <v>272</v>
      </c>
      <c r="D4" s="6" t="n">
        <v>1879047</v>
      </c>
      <c r="E4" s="6" t="n">
        <v>1785795</v>
      </c>
    </row>
    <row r="5" spans="1:5">
      <c r="A5" s="4" t="s">
        <v>273</v>
      </c>
      <c r="C5" s="6" t="n">
        <v>450000</v>
      </c>
    </row>
    <row r="6" spans="1:5">
      <c r="A6" s="4" t="s">
        <v>274</v>
      </c>
      <c r="C6" s="5" t="n">
        <v>1</v>
      </c>
    </row>
    <row r="7" spans="1:5">
      <c r="A7" s="4" t="s">
        <v>146</v>
      </c>
      <c r="C7" s="6" t="n">
        <v>100000</v>
      </c>
      <c r="D7" s="6" t="n">
        <v>100000</v>
      </c>
      <c r="E7" s="6" t="n">
        <v>50000</v>
      </c>
    </row>
    <row r="8" spans="1:5">
      <c r="A8" s="4" t="s">
        <v>275</v>
      </c>
    </row>
    <row r="9" spans="1:5">
      <c r="A9" s="3" t="s">
        <v>269</v>
      </c>
    </row>
    <row r="10" spans="1:5">
      <c r="A10" s="4" t="s">
        <v>273</v>
      </c>
      <c r="C10" s="5" t="n">
        <v>450000</v>
      </c>
    </row>
    <row r="11" spans="1:5">
      <c r="A11" s="4" t="s">
        <v>276</v>
      </c>
    </row>
    <row r="12" spans="1:5">
      <c r="A12" s="3" t="s">
        <v>269</v>
      </c>
    </row>
    <row r="13" spans="1:5">
      <c r="A13" s="4" t="s">
        <v>274</v>
      </c>
      <c r="B13" s="5" t="n">
        <v>5</v>
      </c>
    </row>
    <row r="14" spans="1:5">
      <c r="A14" s="4" t="s">
        <v>146</v>
      </c>
      <c r="B14" s="6" t="n">
        <v>350000</v>
      </c>
    </row>
    <row r="15" spans="1:5">
      <c r="A15" s="4" t="s">
        <v>277</v>
      </c>
    </row>
    <row r="16" spans="1:5">
      <c r="A16" s="3" t="s">
        <v>269</v>
      </c>
    </row>
    <row r="17" spans="1:5">
      <c r="A17" s="4" t="s">
        <v>278</v>
      </c>
      <c r="D17" s="4" t="s">
        <v>279</v>
      </c>
    </row>
    <row r="18" spans="1:5">
      <c r="A18" s="4" t="s">
        <v>280</v>
      </c>
      <c r="C18" s="5" t="n">
        <v>9500000</v>
      </c>
    </row>
    <row r="19" spans="1:5">
      <c r="A19" s="4" t="s">
        <v>281</v>
      </c>
    </row>
    <row r="20" spans="1:5">
      <c r="A20" s="3" t="s">
        <v>269</v>
      </c>
    </row>
    <row r="21" spans="1:5">
      <c r="A21" s="4" t="s">
        <v>282</v>
      </c>
      <c r="C21" s="5" t="n">
        <v>5000000</v>
      </c>
    </row>
    <row r="22" spans="1:5">
      <c r="A22" s="4" t="s">
        <v>283</v>
      </c>
    </row>
    <row r="23" spans="1:5">
      <c r="A23" s="3" t="s">
        <v>269</v>
      </c>
    </row>
    <row r="24" spans="1:5">
      <c r="A24" s="4" t="s">
        <v>280</v>
      </c>
      <c r="C24" s="5" t="n">
        <v>2500000</v>
      </c>
    </row>
    <row r="25" spans="1:5">
      <c r="A25" s="4" t="s">
        <v>284</v>
      </c>
    </row>
    <row r="26" spans="1:5">
      <c r="A26" s="3" t="s">
        <v>269</v>
      </c>
    </row>
    <row r="27" spans="1:5">
      <c r="A27" s="4" t="s">
        <v>280</v>
      </c>
      <c r="C27" s="6"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2</v>
      </c>
    </row>
    <row r="2" spans="1:3">
      <c r="A2" s="3" t="s">
        <v>72</v>
      </c>
    </row>
    <row r="3" spans="1:3">
      <c r="A3" s="4" t="s">
        <v>73</v>
      </c>
      <c r="B3" s="6" t="n">
        <v>40000</v>
      </c>
      <c r="C3" s="6" t="n">
        <v>30000</v>
      </c>
    </row>
    <row r="4" spans="1:3">
      <c r="A4" s="4" t="s">
        <v>74</v>
      </c>
      <c r="B4" s="7" t="n">
        <v>0.001</v>
      </c>
      <c r="C4" s="7" t="n">
        <v>0.001</v>
      </c>
    </row>
    <row r="5" spans="1:3">
      <c r="A5" s="4" t="s">
        <v>75</v>
      </c>
      <c r="B5" s="5" t="n">
        <v>2000000</v>
      </c>
      <c r="C5" s="5" t="n">
        <v>2000000</v>
      </c>
    </row>
    <row r="6" spans="1:3">
      <c r="A6" s="4" t="s">
        <v>76</v>
      </c>
      <c r="B6" s="5" t="n">
        <v>0</v>
      </c>
      <c r="C6" s="5" t="n">
        <v>0</v>
      </c>
    </row>
    <row r="7" spans="1:3">
      <c r="A7" s="4" t="s">
        <v>77</v>
      </c>
      <c r="B7" s="8" t="n">
        <v>0.01</v>
      </c>
      <c r="C7" s="8" t="n">
        <v>0.01</v>
      </c>
    </row>
    <row r="8" spans="1:3">
      <c r="A8" s="4" t="s">
        <v>78</v>
      </c>
      <c r="B8" s="5" t="n">
        <v>10000000</v>
      </c>
      <c r="C8" s="5" t="n">
        <v>10000000</v>
      </c>
    </row>
    <row r="9" spans="1:3">
      <c r="A9" s="4" t="s">
        <v>79</v>
      </c>
      <c r="B9" s="5" t="n">
        <v>3926491</v>
      </c>
      <c r="C9" s="5" t="n">
        <v>3926491</v>
      </c>
    </row>
    <row r="10" spans="1:3">
      <c r="A10" s="4" t="s">
        <v>80</v>
      </c>
      <c r="B10" s="5" t="n">
        <v>2839274</v>
      </c>
      <c r="C10" s="5" t="n">
        <v>2816639</v>
      </c>
    </row>
    <row r="11" spans="1:3">
      <c r="A11" s="4" t="s">
        <v>81</v>
      </c>
      <c r="B11" s="5" t="n">
        <v>1087217</v>
      </c>
      <c r="C11" s="5" t="n">
        <v>1109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85</v>
      </c>
      <c r="B1" s="2" t="s">
        <v>1</v>
      </c>
    </row>
    <row r="2" spans="1:3">
      <c r="B2" s="2" t="s">
        <v>286</v>
      </c>
      <c r="C2" s="2" t="s">
        <v>287</v>
      </c>
    </row>
    <row r="3" spans="1:3">
      <c r="A3" s="3" t="s">
        <v>288</v>
      </c>
    </row>
    <row r="4" spans="1:3">
      <c r="A4" s="4" t="s">
        <v>123</v>
      </c>
      <c r="B4" s="6" t="n">
        <v>1771</v>
      </c>
      <c r="C4" s="6" t="n">
        <v>0</v>
      </c>
    </row>
    <row r="5" spans="1:3">
      <c r="A5" s="4" t="s">
        <v>289</v>
      </c>
      <c r="B5" s="5" t="n">
        <v>10716</v>
      </c>
    </row>
    <row r="6" spans="1:3">
      <c r="A6" s="4" t="s">
        <v>290</v>
      </c>
      <c r="B6" s="5" t="n">
        <v>2496</v>
      </c>
      <c r="C6" s="6" t="n">
        <v>1757</v>
      </c>
    </row>
    <row r="7" spans="1:3">
      <c r="A7" s="4" t="s">
        <v>291</v>
      </c>
      <c r="B7" s="6" t="n">
        <v>0</v>
      </c>
    </row>
    <row r="8" spans="1:3">
      <c r="A8" s="4" t="s">
        <v>292</v>
      </c>
    </row>
    <row r="9" spans="1:3">
      <c r="A9" s="3" t="s">
        <v>288</v>
      </c>
    </row>
    <row r="10" spans="1:3">
      <c r="A10" s="4" t="s">
        <v>293</v>
      </c>
      <c r="B10" s="4" t="s">
        <v>279</v>
      </c>
    </row>
    <row r="11" spans="1:3">
      <c r="A11" s="4" t="s">
        <v>294</v>
      </c>
    </row>
    <row r="12" spans="1:3">
      <c r="A12" s="3" t="s">
        <v>288</v>
      </c>
    </row>
    <row r="13" spans="1:3">
      <c r="A13" s="4" t="s">
        <v>293</v>
      </c>
      <c r="B13" s="4" t="s">
        <v>295</v>
      </c>
    </row>
    <row r="14" spans="1:3">
      <c r="A14" s="4" t="s">
        <v>296</v>
      </c>
    </row>
    <row r="15" spans="1:3">
      <c r="A15" s="3" t="s">
        <v>288</v>
      </c>
    </row>
    <row r="16" spans="1:3">
      <c r="A16" s="4" t="s">
        <v>297</v>
      </c>
      <c r="B16" s="5" t="n">
        <v>2</v>
      </c>
      <c r="C16" s="5" t="n">
        <v>2</v>
      </c>
    </row>
    <row r="17" spans="1:3">
      <c r="A17" s="4" t="s">
        <v>298</v>
      </c>
    </row>
    <row r="18" spans="1:3">
      <c r="A18" s="3" t="s">
        <v>288</v>
      </c>
    </row>
    <row r="19" spans="1:3">
      <c r="A19" s="4" t="s">
        <v>299</v>
      </c>
      <c r="B19" s="4" t="s">
        <v>300</v>
      </c>
      <c r="C19" s="4" t="s">
        <v>301</v>
      </c>
    </row>
    <row r="20" spans="1:3">
      <c r="A20" s="4" t="s">
        <v>302</v>
      </c>
    </row>
    <row r="21" spans="1:3">
      <c r="A21" s="3" t="s">
        <v>288</v>
      </c>
    </row>
    <row r="22" spans="1:3">
      <c r="A22" s="4" t="s">
        <v>299</v>
      </c>
      <c r="B22" s="4" t="s">
        <v>303</v>
      </c>
      <c r="C22" s="4" t="s">
        <v>304</v>
      </c>
    </row>
    <row r="23" spans="1:3">
      <c r="A23" s="4" t="s">
        <v>305</v>
      </c>
    </row>
    <row r="24" spans="1:3">
      <c r="A24" s="3" t="s">
        <v>288</v>
      </c>
    </row>
    <row r="25" spans="1:3">
      <c r="A25" s="4" t="s">
        <v>297</v>
      </c>
      <c r="B25" s="5" t="n">
        <v>5</v>
      </c>
      <c r="C25" s="5" t="n">
        <v>5</v>
      </c>
    </row>
    <row r="26" spans="1:3">
      <c r="A26" s="4" t="s">
        <v>299</v>
      </c>
      <c r="B26" s="4" t="s">
        <v>306</v>
      </c>
      <c r="C26" s="4" t="s">
        <v>307</v>
      </c>
    </row>
    <row r="27" spans="1:3">
      <c r="A27" s="4" t="s">
        <v>308</v>
      </c>
    </row>
    <row r="28" spans="1:3">
      <c r="A28" s="3" t="s">
        <v>288</v>
      </c>
    </row>
    <row r="29" spans="1:3">
      <c r="A29" s="4" t="s">
        <v>299</v>
      </c>
      <c r="B29" s="4" t="s">
        <v>309</v>
      </c>
      <c r="C29" s="4" t="s">
        <v>310</v>
      </c>
    </row>
    <row r="30" spans="1:3">
      <c r="A30" s="4" t="s">
        <v>311</v>
      </c>
    </row>
    <row r="31" spans="1:3">
      <c r="A31" s="3" t="s">
        <v>288</v>
      </c>
    </row>
    <row r="32" spans="1:3">
      <c r="A32" s="4" t="s">
        <v>297</v>
      </c>
      <c r="B32" s="5" t="n">
        <v>2</v>
      </c>
      <c r="C32" s="5" t="n">
        <v>2</v>
      </c>
    </row>
    <row r="33" spans="1:3">
      <c r="A33" s="4" t="s">
        <v>312</v>
      </c>
    </row>
    <row r="34" spans="1:3">
      <c r="A34" s="3" t="s">
        <v>288</v>
      </c>
    </row>
    <row r="35" spans="1:3">
      <c r="A35" s="4" t="s">
        <v>299</v>
      </c>
      <c r="B35" s="4" t="s">
        <v>313</v>
      </c>
      <c r="C35" s="4" t="s">
        <v>3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6" t="n">
        <v>65759</v>
      </c>
      <c r="C4" s="6" t="n">
        <v>39831</v>
      </c>
    </row>
    <row r="5" spans="1:3">
      <c r="A5" s="4" t="s">
        <v>318</v>
      </c>
      <c r="B5" s="5" t="n">
        <v>10626</v>
      </c>
      <c r="C5" s="5" t="n">
        <v>9738</v>
      </c>
    </row>
    <row r="6" spans="1:3">
      <c r="A6" s="4" t="s">
        <v>319</v>
      </c>
      <c r="B6" s="6" t="n">
        <v>55133</v>
      </c>
      <c r="C6" s="5" t="n">
        <v>30093</v>
      </c>
    </row>
    <row r="7" spans="1:3">
      <c r="A7" s="4" t="s">
        <v>320</v>
      </c>
    </row>
    <row r="8" spans="1:3">
      <c r="A8" s="3" t="s">
        <v>316</v>
      </c>
    </row>
    <row r="9" spans="1:3">
      <c r="A9" s="4" t="s">
        <v>321</v>
      </c>
      <c r="B9" s="4" t="s">
        <v>322</v>
      </c>
    </row>
    <row r="10" spans="1:3">
      <c r="A10" s="4" t="s">
        <v>317</v>
      </c>
      <c r="B10" s="6" t="n">
        <v>22911</v>
      </c>
      <c r="C10" s="5" t="n">
        <v>22911</v>
      </c>
    </row>
    <row r="11" spans="1:3">
      <c r="A11" s="4" t="s">
        <v>318</v>
      </c>
      <c r="B11" s="5" t="n">
        <v>9888</v>
      </c>
      <c r="C11" s="5" t="n">
        <v>8358</v>
      </c>
    </row>
    <row r="12" spans="1:3">
      <c r="A12" s="4" t="s">
        <v>319</v>
      </c>
      <c r="B12" s="5" t="n">
        <v>13023</v>
      </c>
      <c r="C12" s="5" t="n">
        <v>14553</v>
      </c>
    </row>
    <row r="13" spans="1:3">
      <c r="A13" s="4" t="s">
        <v>323</v>
      </c>
    </row>
    <row r="14" spans="1:3">
      <c r="A14" s="3" t="s">
        <v>316</v>
      </c>
    </row>
    <row r="15" spans="1:3">
      <c r="A15" s="4" t="s">
        <v>317</v>
      </c>
      <c r="B15" s="5" t="n">
        <v>13786</v>
      </c>
      <c r="C15" s="5" t="n">
        <v>13541</v>
      </c>
    </row>
    <row r="16" spans="1:3">
      <c r="A16" s="4" t="s">
        <v>319</v>
      </c>
      <c r="B16" s="6" t="n">
        <v>13786</v>
      </c>
      <c r="C16" s="5" t="n">
        <v>13541</v>
      </c>
    </row>
    <row r="17" spans="1:3">
      <c r="A17" s="4" t="s">
        <v>324</v>
      </c>
    </row>
    <row r="18" spans="1:3">
      <c r="A18" s="3" t="s">
        <v>316</v>
      </c>
    </row>
    <row r="19" spans="1:3">
      <c r="A19" s="4" t="s">
        <v>321</v>
      </c>
      <c r="B19" s="4" t="s">
        <v>325</v>
      </c>
    </row>
    <row r="20" spans="1:3">
      <c r="A20" s="4" t="s">
        <v>317</v>
      </c>
      <c r="B20" s="6" t="n">
        <v>29062</v>
      </c>
      <c r="C20" s="5" t="n">
        <v>3379</v>
      </c>
    </row>
    <row r="21" spans="1:3">
      <c r="A21" s="4" t="s">
        <v>318</v>
      </c>
      <c r="B21" s="5" t="n">
        <v>738</v>
      </c>
      <c r="C21" s="5" t="n">
        <v>1380</v>
      </c>
    </row>
    <row r="22" spans="1:3">
      <c r="A22" s="4" t="s">
        <v>319</v>
      </c>
      <c r="B22" s="6" t="n">
        <v>28324</v>
      </c>
      <c r="C22" s="6" t="n">
        <v>1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6</v>
      </c>
      <c r="B1" s="2" t="s">
        <v>2</v>
      </c>
      <c r="C1" s="2" t="s">
        <v>32</v>
      </c>
    </row>
    <row r="2" spans="1:3">
      <c r="A2" s="3" t="s">
        <v>166</v>
      </c>
    </row>
    <row r="3" spans="1:3">
      <c r="A3" s="4" t="s">
        <v>327</v>
      </c>
      <c r="B3" s="6" t="n">
        <v>536963</v>
      </c>
      <c r="C3" s="6" t="n">
        <v>5217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32</v>
      </c>
    </row>
    <row r="2" spans="1:3">
      <c r="A2" s="3" t="s">
        <v>166</v>
      </c>
    </row>
    <row r="3" spans="1:3">
      <c r="A3" s="4" t="s">
        <v>329</v>
      </c>
      <c r="B3" s="6" t="n">
        <v>1100187</v>
      </c>
      <c r="C3" s="6" t="n">
        <v>1027474</v>
      </c>
    </row>
    <row r="4" spans="1:3">
      <c r="A4" s="4" t="s">
        <v>330</v>
      </c>
      <c r="B4" s="5" t="n">
        <v>822244</v>
      </c>
      <c r="C4" s="5" t="n">
        <v>537858</v>
      </c>
    </row>
    <row r="5" spans="1:3">
      <c r="A5" s="4" t="s">
        <v>331</v>
      </c>
      <c r="B5" s="5" t="n">
        <v>1490768</v>
      </c>
      <c r="C5" s="5" t="n">
        <v>1494753</v>
      </c>
    </row>
    <row r="6" spans="1:3">
      <c r="A6" s="4" t="s">
        <v>106</v>
      </c>
      <c r="B6" s="6" t="n">
        <v>3413199</v>
      </c>
      <c r="C6" s="6" t="n">
        <v>3060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332</v>
      </c>
      <c r="B1" s="2" t="s">
        <v>333</v>
      </c>
      <c r="E1" s="2" t="s">
        <v>1</v>
      </c>
    </row>
    <row r="2" spans="1:6">
      <c r="B2" s="2" t="s">
        <v>334</v>
      </c>
      <c r="C2" s="2" t="s">
        <v>268</v>
      </c>
      <c r="D2" s="2" t="s">
        <v>335</v>
      </c>
      <c r="E2" s="2" t="s">
        <v>267</v>
      </c>
      <c r="F2" s="2" t="s">
        <v>268</v>
      </c>
    </row>
    <row r="3" spans="1:6">
      <c r="A3" s="3" t="s">
        <v>336</v>
      </c>
    </row>
    <row r="4" spans="1:6">
      <c r="A4" s="4" t="s">
        <v>337</v>
      </c>
      <c r="E4" s="6" t="n">
        <v>1608643</v>
      </c>
      <c r="F4" s="6" t="n">
        <v>1539249</v>
      </c>
    </row>
    <row r="5" spans="1:6">
      <c r="A5" s="4" t="s">
        <v>41</v>
      </c>
      <c r="C5" s="6" t="n">
        <v>688750</v>
      </c>
      <c r="D5" s="6" t="n">
        <v>665000</v>
      </c>
      <c r="E5" s="6" t="n">
        <v>688750</v>
      </c>
      <c r="F5" s="5" t="n">
        <v>688750</v>
      </c>
    </row>
    <row r="6" spans="1:6">
      <c r="A6" s="4" t="s">
        <v>338</v>
      </c>
      <c r="C6" s="5" t="n">
        <v>25000</v>
      </c>
      <c r="F6" s="6" t="n">
        <v>25000</v>
      </c>
    </row>
    <row r="7" spans="1:6">
      <c r="A7" s="4" t="s">
        <v>339</v>
      </c>
      <c r="C7" s="5" t="n">
        <v>25000</v>
      </c>
    </row>
    <row r="8" spans="1:6">
      <c r="A8" s="4" t="s">
        <v>340</v>
      </c>
      <c r="B8" s="6" t="n">
        <v>4000</v>
      </c>
      <c r="C8" s="5" t="n">
        <v>4000</v>
      </c>
    </row>
    <row r="9" spans="1:6">
      <c r="A9" s="4" t="s">
        <v>341</v>
      </c>
      <c r="B9" s="6" t="n">
        <v>7500</v>
      </c>
      <c r="C9" s="6" t="n">
        <v>7500</v>
      </c>
    </row>
    <row r="10" spans="1:6">
      <c r="A10" s="4" t="s">
        <v>342</v>
      </c>
      <c r="E10" s="4" t="s">
        <v>343</v>
      </c>
    </row>
    <row r="11" spans="1:6">
      <c r="A11" s="4" t="s">
        <v>344</v>
      </c>
    </row>
    <row r="12" spans="1:6">
      <c r="A12" s="3" t="s">
        <v>336</v>
      </c>
    </row>
    <row r="13" spans="1:6">
      <c r="A13" s="4" t="s">
        <v>345</v>
      </c>
      <c r="D13" s="5" t="n">
        <v>2</v>
      </c>
    </row>
    <row r="14" spans="1:6">
      <c r="A14" s="4" t="s">
        <v>346</v>
      </c>
      <c r="D14" s="5" t="n">
        <v>52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6" t="n">
        <v>23135453</v>
      </c>
      <c r="C4" s="6" t="n">
        <v>22631605</v>
      </c>
    </row>
    <row r="5" spans="1:3">
      <c r="A5" s="4" t="s">
        <v>350</v>
      </c>
      <c r="B5" s="5" t="n">
        <v>-17391414</v>
      </c>
      <c r="C5" s="5" t="n">
        <v>-16190694</v>
      </c>
    </row>
    <row r="6" spans="1:3">
      <c r="A6" s="4" t="s">
        <v>40</v>
      </c>
      <c r="B6" s="5" t="n">
        <v>5744039</v>
      </c>
      <c r="C6" s="5" t="n">
        <v>6440911</v>
      </c>
    </row>
    <row r="7" spans="1:3">
      <c r="A7" s="4" t="s">
        <v>351</v>
      </c>
    </row>
    <row r="8" spans="1:3">
      <c r="A8" s="3" t="s">
        <v>348</v>
      </c>
    </row>
    <row r="9" spans="1:3">
      <c r="A9" s="4" t="s">
        <v>349</v>
      </c>
      <c r="B9" s="5" t="n">
        <v>17498586</v>
      </c>
      <c r="C9" s="5" t="n">
        <v>16647302</v>
      </c>
    </row>
    <row r="10" spans="1:3">
      <c r="A10" s="4" t="s">
        <v>352</v>
      </c>
    </row>
    <row r="11" spans="1:3">
      <c r="A11" s="3" t="s">
        <v>348</v>
      </c>
    </row>
    <row r="12" spans="1:3">
      <c r="A12" s="4" t="s">
        <v>349</v>
      </c>
      <c r="B12" s="5" t="n">
        <v>3986715</v>
      </c>
      <c r="C12" s="5" t="n">
        <v>3986715</v>
      </c>
    </row>
    <row r="13" spans="1:3">
      <c r="A13" s="4" t="s">
        <v>353</v>
      </c>
    </row>
    <row r="14" spans="1:3">
      <c r="A14" s="3" t="s">
        <v>348</v>
      </c>
    </row>
    <row r="15" spans="1:3">
      <c r="A15" s="4" t="s">
        <v>349</v>
      </c>
      <c r="B15" s="5" t="n">
        <v>90713</v>
      </c>
      <c r="C15" s="5" t="n">
        <v>90713</v>
      </c>
    </row>
    <row r="16" spans="1:3">
      <c r="A16" s="4" t="s">
        <v>354</v>
      </c>
    </row>
    <row r="17" spans="1:3">
      <c r="A17" s="3" t="s">
        <v>348</v>
      </c>
    </row>
    <row r="18" spans="1:3">
      <c r="A18" s="4" t="s">
        <v>349</v>
      </c>
      <c r="B18" s="5" t="n">
        <v>1542027</v>
      </c>
      <c r="C18" s="5" t="n">
        <v>1504776</v>
      </c>
    </row>
    <row r="19" spans="1:3">
      <c r="A19" s="4" t="s">
        <v>355</v>
      </c>
    </row>
    <row r="20" spans="1:3">
      <c r="A20" s="3" t="s">
        <v>348</v>
      </c>
    </row>
    <row r="21" spans="1:3">
      <c r="A21" s="4" t="s">
        <v>349</v>
      </c>
      <c r="B21" s="6" t="n">
        <v>17412</v>
      </c>
      <c r="C21" s="6" t="n">
        <v>402099</v>
      </c>
    </row>
    <row r="22" spans="1:3">
      <c r="A22" s="4" t="s">
        <v>356</v>
      </c>
    </row>
    <row r="23" spans="1:3">
      <c r="A23" s="3" t="s">
        <v>348</v>
      </c>
    </row>
    <row r="24" spans="1:3">
      <c r="A24" s="4" t="s">
        <v>357</v>
      </c>
      <c r="B24" s="4" t="s">
        <v>325</v>
      </c>
    </row>
    <row r="25" spans="1:3">
      <c r="A25" s="4" t="s">
        <v>358</v>
      </c>
    </row>
    <row r="26" spans="1:3">
      <c r="A26" s="3" t="s">
        <v>348</v>
      </c>
    </row>
    <row r="27" spans="1:3">
      <c r="A27" s="4" t="s">
        <v>357</v>
      </c>
      <c r="B27" s="4" t="s">
        <v>359</v>
      </c>
    </row>
    <row r="28" spans="1:3">
      <c r="A28" s="4" t="s">
        <v>360</v>
      </c>
    </row>
    <row r="29" spans="1:3">
      <c r="A29" s="3" t="s">
        <v>348</v>
      </c>
    </row>
    <row r="30" spans="1:3">
      <c r="A30" s="4" t="s">
        <v>357</v>
      </c>
      <c r="B30" s="4" t="s">
        <v>361</v>
      </c>
    </row>
    <row r="31" spans="1:3">
      <c r="A31" s="4" t="s">
        <v>362</v>
      </c>
    </row>
    <row r="32" spans="1:3">
      <c r="A32" s="3" t="s">
        <v>348</v>
      </c>
    </row>
    <row r="33" spans="1:3">
      <c r="A33" s="4" t="s">
        <v>357</v>
      </c>
      <c r="B33" s="4" t="s">
        <v>361</v>
      </c>
    </row>
    <row r="34" spans="1:3">
      <c r="A34" s="4" t="s">
        <v>363</v>
      </c>
    </row>
    <row r="35" spans="1:3">
      <c r="A35" s="3" t="s">
        <v>348</v>
      </c>
    </row>
    <row r="36" spans="1:3">
      <c r="A36" s="4" t="s">
        <v>357</v>
      </c>
      <c r="B36" s="4" t="s">
        <v>279</v>
      </c>
    </row>
    <row r="37" spans="1:3">
      <c r="A37" s="4" t="s">
        <v>364</v>
      </c>
    </row>
    <row r="38" spans="1:3">
      <c r="A38" s="3" t="s">
        <v>348</v>
      </c>
    </row>
    <row r="39" spans="1:3">
      <c r="A39" s="4" t="s">
        <v>357</v>
      </c>
      <c r="B39" s="4" t="s">
        <v>361</v>
      </c>
    </row>
    <row r="40" spans="1:3">
      <c r="A40" s="4" t="s">
        <v>365</v>
      </c>
    </row>
    <row r="41" spans="1:3">
      <c r="A41" s="3" t="s">
        <v>348</v>
      </c>
    </row>
    <row r="42" spans="1:3">
      <c r="A42" s="4" t="s">
        <v>357</v>
      </c>
      <c r="B42" s="4" t="s">
        <v>279</v>
      </c>
    </row>
    <row r="43" spans="1:3">
      <c r="A43" s="4" t="s">
        <v>366</v>
      </c>
    </row>
    <row r="44" spans="1:3">
      <c r="A44" s="3" t="s">
        <v>348</v>
      </c>
    </row>
    <row r="45" spans="1:3">
      <c r="A45" s="4" t="s">
        <v>357</v>
      </c>
      <c r="B4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1"/>
    <col customWidth="1" max="6" min="6" width="21"/>
    <col customWidth="1" max="7" min="7" width="21"/>
    <col customWidth="1" max="8" min="8" width="21"/>
    <col customWidth="1" max="9" min="9" width="21"/>
  </cols>
  <sheetData>
    <row r="1" spans="1:9">
      <c r="A1" s="1" t="s">
        <v>367</v>
      </c>
      <c r="B1" s="2" t="s">
        <v>266</v>
      </c>
      <c r="C1" s="2" t="s">
        <v>368</v>
      </c>
      <c r="D1" s="2" t="s">
        <v>369</v>
      </c>
      <c r="E1" s="2" t="s">
        <v>267</v>
      </c>
      <c r="F1" s="2" t="s">
        <v>268</v>
      </c>
      <c r="G1" s="2" t="s">
        <v>370</v>
      </c>
      <c r="H1" s="2" t="s">
        <v>371</v>
      </c>
      <c r="I1" s="2" t="s">
        <v>372</v>
      </c>
    </row>
    <row r="2" spans="1:9">
      <c r="A2" s="3" t="s">
        <v>373</v>
      </c>
    </row>
    <row r="3" spans="1:9">
      <c r="A3" s="4" t="s">
        <v>141</v>
      </c>
      <c r="E3" s="6" t="n">
        <v>0</v>
      </c>
      <c r="F3" s="6" t="n">
        <v>500000</v>
      </c>
    </row>
    <row r="4" spans="1:9">
      <c r="A4" s="4" t="s">
        <v>272</v>
      </c>
      <c r="E4" s="5" t="n">
        <v>1879047</v>
      </c>
      <c r="F4" s="6" t="n">
        <v>1785795</v>
      </c>
    </row>
    <row r="5" spans="1:9">
      <c r="A5" s="4" t="s">
        <v>374</v>
      </c>
    </row>
    <row r="6" spans="1:9">
      <c r="A6" s="3" t="s">
        <v>373</v>
      </c>
    </row>
    <row r="7" spans="1:9">
      <c r="A7" s="4" t="s">
        <v>375</v>
      </c>
      <c r="D7" s="6" t="n">
        <v>500000</v>
      </c>
      <c r="G7" s="6" t="n">
        <v>504781</v>
      </c>
    </row>
    <row r="8" spans="1:9">
      <c r="A8" s="4" t="s">
        <v>376</v>
      </c>
      <c r="F8" s="4" t="s">
        <v>377</v>
      </c>
    </row>
    <row r="9" spans="1:9">
      <c r="A9" s="4" t="s">
        <v>378</v>
      </c>
      <c r="F9" s="4" t="s">
        <v>379</v>
      </c>
    </row>
    <row r="10" spans="1:9">
      <c r="A10" s="4" t="s">
        <v>380</v>
      </c>
      <c r="F10" s="4" t="s">
        <v>381</v>
      </c>
    </row>
    <row r="11" spans="1:9">
      <c r="A11" s="4" t="s">
        <v>382</v>
      </c>
      <c r="E11" s="6" t="n">
        <v>1001430</v>
      </c>
    </row>
    <row r="12" spans="1:9">
      <c r="A12" s="4" t="s">
        <v>383</v>
      </c>
    </row>
    <row r="13" spans="1:9">
      <c r="A13" s="3" t="s">
        <v>373</v>
      </c>
    </row>
    <row r="14" spans="1:9">
      <c r="A14" s="4" t="s">
        <v>384</v>
      </c>
      <c r="E14" s="4" t="s">
        <v>385</v>
      </c>
      <c r="F14" s="4" t="s">
        <v>386</v>
      </c>
    </row>
    <row r="15" spans="1:9">
      <c r="A15" s="4" t="s">
        <v>380</v>
      </c>
      <c r="E15" s="4" t="s">
        <v>387</v>
      </c>
    </row>
    <row r="16" spans="1:9">
      <c r="A16" s="4" t="s">
        <v>388</v>
      </c>
    </row>
    <row r="17" spans="1:9">
      <c r="A17" s="3" t="s">
        <v>373</v>
      </c>
    </row>
    <row r="18" spans="1:9">
      <c r="A18" s="4" t="s">
        <v>384</v>
      </c>
      <c r="E18" s="4" t="s">
        <v>389</v>
      </c>
    </row>
    <row r="19" spans="1:9">
      <c r="A19" s="4" t="s">
        <v>390</v>
      </c>
    </row>
    <row r="20" spans="1:9">
      <c r="A20" s="3" t="s">
        <v>373</v>
      </c>
    </row>
    <row r="21" spans="1:9">
      <c r="A21" s="4" t="s">
        <v>391</v>
      </c>
      <c r="D21" s="5" t="n">
        <v>1</v>
      </c>
    </row>
    <row r="22" spans="1:9">
      <c r="A22" s="4" t="s">
        <v>392</v>
      </c>
      <c r="D22" s="4" t="s">
        <v>393</v>
      </c>
    </row>
    <row r="23" spans="1:9">
      <c r="A23" s="4" t="s">
        <v>278</v>
      </c>
      <c r="E23" s="4" t="s">
        <v>361</v>
      </c>
    </row>
    <row r="24" spans="1:9">
      <c r="A24" s="4" t="s">
        <v>394</v>
      </c>
      <c r="D24" s="6" t="n">
        <v>46500</v>
      </c>
    </row>
    <row r="25" spans="1:9">
      <c r="A25" s="4" t="s">
        <v>280</v>
      </c>
      <c r="D25" s="6" t="n">
        <v>2481943</v>
      </c>
    </row>
    <row r="26" spans="1:9">
      <c r="A26" s="4" t="s">
        <v>395</v>
      </c>
    </row>
    <row r="27" spans="1:9">
      <c r="A27" s="3" t="s">
        <v>373</v>
      </c>
    </row>
    <row r="28" spans="1:9">
      <c r="A28" s="4" t="s">
        <v>391</v>
      </c>
      <c r="D28" s="5" t="n">
        <v>3</v>
      </c>
    </row>
    <row r="29" spans="1:9">
      <c r="A29" s="4" t="s">
        <v>396</v>
      </c>
    </row>
    <row r="30" spans="1:9">
      <c r="A30" s="3" t="s">
        <v>373</v>
      </c>
    </row>
    <row r="31" spans="1:9">
      <c r="A31" s="4" t="s">
        <v>397</v>
      </c>
      <c r="E31" s="4" t="s">
        <v>295</v>
      </c>
    </row>
    <row r="32" spans="1:9">
      <c r="A32" s="4" t="s">
        <v>398</v>
      </c>
      <c r="E32" s="4" t="s">
        <v>361</v>
      </c>
    </row>
    <row r="33" spans="1:9">
      <c r="A33" s="4" t="s">
        <v>282</v>
      </c>
      <c r="E33" s="6" t="n">
        <v>1000000</v>
      </c>
    </row>
    <row r="34" spans="1:9">
      <c r="A34" s="4" t="s">
        <v>272</v>
      </c>
      <c r="D34" s="6" t="n">
        <v>380791</v>
      </c>
      <c r="E34" s="6" t="n">
        <v>740999</v>
      </c>
    </row>
    <row r="35" spans="1:9">
      <c r="A35" s="4" t="s">
        <v>399</v>
      </c>
    </row>
    <row r="36" spans="1:9">
      <c r="A36" s="3" t="s">
        <v>373</v>
      </c>
    </row>
    <row r="37" spans="1:9">
      <c r="A37" s="4" t="s">
        <v>397</v>
      </c>
      <c r="E37" s="4" t="s">
        <v>295</v>
      </c>
    </row>
    <row r="38" spans="1:9">
      <c r="A38" s="4" t="s">
        <v>398</v>
      </c>
      <c r="E38" s="4" t="s">
        <v>361</v>
      </c>
    </row>
    <row r="39" spans="1:9">
      <c r="A39" s="4" t="s">
        <v>282</v>
      </c>
      <c r="E39" s="6" t="n">
        <v>1000000</v>
      </c>
    </row>
    <row r="40" spans="1:9">
      <c r="A40" s="4" t="s">
        <v>272</v>
      </c>
      <c r="D40" s="5" t="n">
        <v>315272</v>
      </c>
      <c r="E40" s="6" t="n">
        <v>415785</v>
      </c>
    </row>
    <row r="41" spans="1:9">
      <c r="A41" s="4" t="s">
        <v>400</v>
      </c>
    </row>
    <row r="42" spans="1:9">
      <c r="A42" s="3" t="s">
        <v>373</v>
      </c>
    </row>
    <row r="43" spans="1:9">
      <c r="A43" s="4" t="s">
        <v>401</v>
      </c>
      <c r="D43" s="5" t="n">
        <v>832420</v>
      </c>
    </row>
    <row r="44" spans="1:9">
      <c r="A44" s="4" t="s">
        <v>402</v>
      </c>
    </row>
    <row r="45" spans="1:9">
      <c r="A45" s="3" t="s">
        <v>373</v>
      </c>
    </row>
    <row r="46" spans="1:9">
      <c r="A46" s="4" t="s">
        <v>272</v>
      </c>
      <c r="H46" s="6" t="n">
        <v>881701</v>
      </c>
    </row>
    <row r="47" spans="1:9">
      <c r="A47" s="4" t="s">
        <v>403</v>
      </c>
    </row>
    <row r="48" spans="1:9">
      <c r="A48" s="3" t="s">
        <v>373</v>
      </c>
    </row>
    <row r="49" spans="1:9">
      <c r="A49" s="4" t="s">
        <v>397</v>
      </c>
      <c r="E49" s="4" t="s">
        <v>295</v>
      </c>
    </row>
    <row r="50" spans="1:9">
      <c r="A50" s="4" t="s">
        <v>282</v>
      </c>
      <c r="F50" s="6" t="n">
        <v>1000000</v>
      </c>
    </row>
    <row r="51" spans="1:9">
      <c r="A51" s="4" t="s">
        <v>272</v>
      </c>
      <c r="I51" s="6" t="n">
        <v>336850</v>
      </c>
    </row>
    <row r="52" spans="1:9">
      <c r="A52" s="4" t="s">
        <v>404</v>
      </c>
    </row>
    <row r="53" spans="1:9">
      <c r="A53" s="3" t="s">
        <v>373</v>
      </c>
    </row>
    <row r="54" spans="1:9">
      <c r="A54" s="4" t="s">
        <v>272</v>
      </c>
      <c r="D54" s="6" t="n">
        <v>1000000</v>
      </c>
      <c r="F54" s="6" t="n">
        <v>102500</v>
      </c>
    </row>
    <row r="55" spans="1:9">
      <c r="A55" s="4" t="s">
        <v>277</v>
      </c>
    </row>
    <row r="56" spans="1:9">
      <c r="A56" s="3" t="s">
        <v>373</v>
      </c>
    </row>
    <row r="57" spans="1:9">
      <c r="A57" s="4" t="s">
        <v>278</v>
      </c>
      <c r="E57" s="4" t="s">
        <v>279</v>
      </c>
    </row>
    <row r="58" spans="1:9">
      <c r="A58" s="4" t="s">
        <v>280</v>
      </c>
      <c r="B58" s="6" t="n">
        <v>9500000</v>
      </c>
    </row>
    <row r="59" spans="1:9">
      <c r="A59" s="4" t="s">
        <v>281</v>
      </c>
    </row>
    <row r="60" spans="1:9">
      <c r="A60" s="3" t="s">
        <v>373</v>
      </c>
    </row>
    <row r="61" spans="1:9">
      <c r="A61" s="4" t="s">
        <v>405</v>
      </c>
      <c r="B61" s="4" t="s">
        <v>406</v>
      </c>
    </row>
    <row r="62" spans="1:9">
      <c r="A62" s="4" t="s">
        <v>407</v>
      </c>
      <c r="B62" s="4" t="s">
        <v>408</v>
      </c>
    </row>
    <row r="63" spans="1:9">
      <c r="A63" s="4" t="s">
        <v>409</v>
      </c>
      <c r="B63" s="4" t="s">
        <v>410</v>
      </c>
    </row>
    <row r="64" spans="1:9">
      <c r="A64" s="4" t="s">
        <v>411</v>
      </c>
      <c r="B64" s="4" t="s">
        <v>377</v>
      </c>
    </row>
    <row r="65" spans="1:9">
      <c r="A65" s="4" t="s">
        <v>412</v>
      </c>
      <c r="B65" s="6" t="n">
        <v>1500000</v>
      </c>
    </row>
    <row r="66" spans="1:9">
      <c r="A66" s="4" t="s">
        <v>413</v>
      </c>
      <c r="B66" s="4" t="s">
        <v>410</v>
      </c>
    </row>
    <row r="67" spans="1:9">
      <c r="A67" s="4" t="s">
        <v>414</v>
      </c>
      <c r="B67" s="6" t="n">
        <v>400000</v>
      </c>
    </row>
    <row r="68" spans="1:9">
      <c r="A68" s="4" t="s">
        <v>415</v>
      </c>
      <c r="E68" s="4" t="s">
        <v>416</v>
      </c>
    </row>
    <row r="69" spans="1:9">
      <c r="A69" s="4" t="s">
        <v>417</v>
      </c>
      <c r="E69" s="4" t="s">
        <v>386</v>
      </c>
    </row>
    <row r="70" spans="1:9">
      <c r="A70" s="4" t="s">
        <v>282</v>
      </c>
      <c r="B70" s="5" t="n">
        <v>5000000</v>
      </c>
    </row>
    <row r="71" spans="1:9">
      <c r="A71" s="4" t="s">
        <v>283</v>
      </c>
    </row>
    <row r="72" spans="1:9">
      <c r="A72" s="3" t="s">
        <v>373</v>
      </c>
    </row>
    <row r="73" spans="1:9">
      <c r="A73" s="4" t="s">
        <v>418</v>
      </c>
      <c r="B73" s="5" t="n">
        <v>29762</v>
      </c>
    </row>
    <row r="74" spans="1:9">
      <c r="A74" s="4" t="s">
        <v>280</v>
      </c>
      <c r="B74" s="6" t="n">
        <v>2500000</v>
      </c>
    </row>
    <row r="75" spans="1:9">
      <c r="A75" s="4" t="s">
        <v>419</v>
      </c>
      <c r="E75" s="4" t="s">
        <v>416</v>
      </c>
    </row>
    <row r="76" spans="1:9">
      <c r="A76" s="4" t="s">
        <v>420</v>
      </c>
      <c r="B76" s="5" t="n">
        <v>84</v>
      </c>
    </row>
    <row r="77" spans="1:9">
      <c r="A77" s="4" t="s">
        <v>421</v>
      </c>
      <c r="B77" s="6" t="n">
        <v>1458333</v>
      </c>
    </row>
    <row r="78" spans="1:9">
      <c r="A78" s="4" t="s">
        <v>422</v>
      </c>
    </row>
    <row r="79" spans="1:9">
      <c r="A79" s="3" t="s">
        <v>373</v>
      </c>
    </row>
    <row r="80" spans="1:9">
      <c r="A80" s="4" t="s">
        <v>418</v>
      </c>
      <c r="B80" s="6" t="n">
        <v>8333</v>
      </c>
    </row>
    <row r="81" spans="1:9">
      <c r="A81" s="4" t="s">
        <v>419</v>
      </c>
      <c r="E81" s="4" t="s">
        <v>416</v>
      </c>
    </row>
    <row r="82" spans="1:9">
      <c r="A82" s="4" t="s">
        <v>420</v>
      </c>
      <c r="B82" s="5" t="n">
        <v>240</v>
      </c>
    </row>
    <row r="83" spans="1:9">
      <c r="A83" s="4" t="s">
        <v>421</v>
      </c>
      <c r="B83" s="6" t="n">
        <v>1708333</v>
      </c>
    </row>
    <row r="84" spans="1:9">
      <c r="A84" s="4" t="s">
        <v>284</v>
      </c>
    </row>
    <row r="85" spans="1:9">
      <c r="A85" s="3" t="s">
        <v>373</v>
      </c>
    </row>
    <row r="86" spans="1:9">
      <c r="A86" s="4" t="s">
        <v>280</v>
      </c>
      <c r="B86" s="6" t="n">
        <v>2000000</v>
      </c>
    </row>
    <row r="87" spans="1:9">
      <c r="A87" s="4" t="s">
        <v>423</v>
      </c>
      <c r="B87" s="4" t="s">
        <v>424</v>
      </c>
    </row>
    <row r="88" spans="1:9">
      <c r="A88" s="4" t="s">
        <v>425</v>
      </c>
      <c r="B88" s="4" t="s">
        <v>313</v>
      </c>
    </row>
    <row r="89" spans="1:9">
      <c r="A89" s="4" t="s">
        <v>426</v>
      </c>
      <c r="B89" s="4" t="s">
        <v>424</v>
      </c>
    </row>
    <row r="90" spans="1:9">
      <c r="A90" s="4" t="s">
        <v>427</v>
      </c>
      <c r="B90" s="4" t="s">
        <v>428</v>
      </c>
    </row>
    <row r="91" spans="1:9">
      <c r="A91" s="4" t="s">
        <v>429</v>
      </c>
    </row>
    <row r="92" spans="1:9">
      <c r="A92" s="3" t="s">
        <v>373</v>
      </c>
    </row>
    <row r="93" spans="1:9">
      <c r="A93" s="4" t="s">
        <v>430</v>
      </c>
      <c r="E93" s="4" t="s">
        <v>431</v>
      </c>
    </row>
    <row r="94" spans="1:9">
      <c r="A94" s="4" t="s">
        <v>384</v>
      </c>
      <c r="B94" s="4" t="s">
        <v>432</v>
      </c>
    </row>
    <row r="95" spans="1:9">
      <c r="A95" s="4" t="s">
        <v>433</v>
      </c>
    </row>
    <row r="96" spans="1:9">
      <c r="A96" s="3" t="s">
        <v>373</v>
      </c>
    </row>
    <row r="97" spans="1:9">
      <c r="A97" s="4" t="s">
        <v>384</v>
      </c>
      <c r="E97" s="4" t="s">
        <v>434</v>
      </c>
    </row>
    <row r="98" spans="1:9">
      <c r="A98" s="4" t="s">
        <v>435</v>
      </c>
    </row>
    <row r="99" spans="1:9">
      <c r="A99" s="3" t="s">
        <v>373</v>
      </c>
    </row>
    <row r="100" spans="1:9">
      <c r="A100" s="4" t="s">
        <v>278</v>
      </c>
      <c r="E100" s="4" t="s">
        <v>361</v>
      </c>
    </row>
    <row r="101" spans="1:9">
      <c r="A101" s="4" t="s">
        <v>436</v>
      </c>
    </row>
    <row r="102" spans="1:9">
      <c r="A102" s="3" t="s">
        <v>373</v>
      </c>
    </row>
    <row r="103" spans="1:9">
      <c r="A103" s="4" t="s">
        <v>437</v>
      </c>
      <c r="C103" s="4" t="s">
        <v>428</v>
      </c>
      <c r="F103" s="4" t="s">
        <v>386</v>
      </c>
    </row>
    <row r="104" spans="1:9">
      <c r="A104" s="4" t="s">
        <v>438</v>
      </c>
      <c r="C104" s="4" t="s">
        <v>432</v>
      </c>
    </row>
    <row r="105" spans="1:9">
      <c r="A105" s="4" t="s">
        <v>439</v>
      </c>
    </row>
    <row r="106" spans="1:9">
      <c r="A106" s="3" t="s">
        <v>373</v>
      </c>
    </row>
    <row r="107" spans="1:9">
      <c r="A107" s="4" t="s">
        <v>440</v>
      </c>
      <c r="E107" s="6" t="n">
        <v>153806</v>
      </c>
      <c r="F107" s="6" t="n">
        <v>45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31"/>
    <col customWidth="1" max="6" min="6" width="25"/>
    <col customWidth="1" max="7" min="7" width="41"/>
    <col customWidth="1" max="8" min="8" width="37"/>
    <col customWidth="1" max="9" min="9" width="20"/>
    <col customWidth="1" max="10" min="10" width="20"/>
    <col customWidth="1" max="11" min="11" width="27"/>
  </cols>
  <sheetData>
    <row r="1" spans="1:11">
      <c r="A1" s="1" t="s">
        <v>441</v>
      </c>
      <c r="B1" s="2" t="s">
        <v>265</v>
      </c>
      <c r="C1" s="2" t="s">
        <v>266</v>
      </c>
      <c r="D1" s="2" t="s">
        <v>442</v>
      </c>
      <c r="E1" s="2" t="s">
        <v>443</v>
      </c>
      <c r="F1" s="2" t="s">
        <v>444</v>
      </c>
      <c r="G1" s="2" t="s">
        <v>445</v>
      </c>
      <c r="H1" s="2" t="s">
        <v>446</v>
      </c>
      <c r="I1" s="2" t="s">
        <v>447</v>
      </c>
      <c r="J1" s="2" t="s">
        <v>448</v>
      </c>
      <c r="K1" s="2" t="s">
        <v>449</v>
      </c>
    </row>
    <row r="2" spans="1:11">
      <c r="A2" s="3" t="s">
        <v>450</v>
      </c>
    </row>
    <row r="3" spans="1:11">
      <c r="A3" s="4" t="s">
        <v>451</v>
      </c>
      <c r="D3" s="5" t="n">
        <v>3</v>
      </c>
    </row>
    <row r="4" spans="1:11">
      <c r="A4" s="4" t="s">
        <v>273</v>
      </c>
      <c r="C4" s="6" t="n">
        <v>450000</v>
      </c>
    </row>
    <row r="5" spans="1:11">
      <c r="A5" s="4" t="s">
        <v>146</v>
      </c>
      <c r="C5" s="6" t="n">
        <v>100000</v>
      </c>
      <c r="G5" s="6" t="n">
        <v>100000</v>
      </c>
      <c r="H5" s="6" t="n">
        <v>50000</v>
      </c>
    </row>
    <row r="6" spans="1:11">
      <c r="A6" s="4" t="s">
        <v>452</v>
      </c>
      <c r="H6" s="5" t="n">
        <v>100000</v>
      </c>
    </row>
    <row r="7" spans="1:11">
      <c r="A7" s="4" t="s">
        <v>453</v>
      </c>
      <c r="E7" s="5" t="n">
        <v>70000</v>
      </c>
      <c r="G7" s="5" t="n">
        <v>70000</v>
      </c>
      <c r="H7" s="5" t="n">
        <v>70000</v>
      </c>
      <c r="K7" s="5" t="n">
        <v>100000</v>
      </c>
    </row>
    <row r="8" spans="1:11">
      <c r="A8" s="4" t="s">
        <v>454</v>
      </c>
      <c r="G8" s="5" t="n">
        <v>0</v>
      </c>
      <c r="H8" s="5" t="n">
        <v>15000</v>
      </c>
    </row>
    <row r="9" spans="1:11">
      <c r="A9" s="4" t="s">
        <v>124</v>
      </c>
      <c r="G9" s="6" t="n">
        <v>17989</v>
      </c>
      <c r="H9" s="6" t="n">
        <v>27186</v>
      </c>
    </row>
    <row r="10" spans="1:11">
      <c r="A10" s="4" t="s">
        <v>455</v>
      </c>
      <c r="G10" s="5" t="n">
        <v>0</v>
      </c>
      <c r="H10" s="5" t="n">
        <v>17989</v>
      </c>
    </row>
    <row r="11" spans="1:11">
      <c r="A11" s="4" t="s">
        <v>274</v>
      </c>
      <c r="C11" s="5" t="n">
        <v>1</v>
      </c>
    </row>
    <row r="12" spans="1:11">
      <c r="A12" s="4" t="s">
        <v>35</v>
      </c>
      <c r="G12" s="6" t="n">
        <v>350000</v>
      </c>
      <c r="H12" s="6" t="n">
        <v>0</v>
      </c>
    </row>
    <row r="13" spans="1:11">
      <c r="A13" s="4" t="s">
        <v>456</v>
      </c>
      <c r="G13" s="8" t="n">
        <v>3.51</v>
      </c>
      <c r="H13" s="8" t="n">
        <v>3.51</v>
      </c>
    </row>
    <row r="14" spans="1:11">
      <c r="A14" s="4" t="s">
        <v>457</v>
      </c>
    </row>
    <row r="15" spans="1:11">
      <c r="A15" s="3" t="s">
        <v>450</v>
      </c>
    </row>
    <row r="16" spans="1:11">
      <c r="A16" s="4" t="s">
        <v>452</v>
      </c>
      <c r="H16" s="5" t="n">
        <v>20000</v>
      </c>
    </row>
    <row r="17" spans="1:11">
      <c r="A17" s="4" t="s">
        <v>458</v>
      </c>
      <c r="D17" s="4" t="s">
        <v>304</v>
      </c>
    </row>
    <row r="18" spans="1:11">
      <c r="A18" s="4" t="s">
        <v>459</v>
      </c>
      <c r="D18" s="6" t="n">
        <v>100000</v>
      </c>
    </row>
    <row r="19" spans="1:11">
      <c r="A19" s="4" t="s">
        <v>460</v>
      </c>
    </row>
    <row r="20" spans="1:11">
      <c r="A20" s="3" t="s">
        <v>450</v>
      </c>
    </row>
    <row r="21" spans="1:11">
      <c r="A21" s="4" t="s">
        <v>452</v>
      </c>
      <c r="H21" s="5" t="n">
        <v>20000</v>
      </c>
    </row>
    <row r="22" spans="1:11">
      <c r="A22" s="4" t="s">
        <v>458</v>
      </c>
      <c r="D22" s="4" t="s">
        <v>461</v>
      </c>
    </row>
    <row r="23" spans="1:11">
      <c r="A23" s="4" t="s">
        <v>459</v>
      </c>
      <c r="D23" s="6" t="n">
        <v>100000</v>
      </c>
    </row>
    <row r="24" spans="1:11">
      <c r="A24" s="4" t="s">
        <v>462</v>
      </c>
    </row>
    <row r="25" spans="1:11">
      <c r="A25" s="3" t="s">
        <v>450</v>
      </c>
    </row>
    <row r="26" spans="1:11">
      <c r="A26" s="4" t="s">
        <v>452</v>
      </c>
      <c r="H26" s="5" t="n">
        <v>10000</v>
      </c>
    </row>
    <row r="27" spans="1:11">
      <c r="A27" s="4" t="s">
        <v>459</v>
      </c>
      <c r="D27" s="6" t="n">
        <v>50000</v>
      </c>
    </row>
    <row r="28" spans="1:11">
      <c r="A28" s="4" t="s">
        <v>463</v>
      </c>
    </row>
    <row r="29" spans="1:11">
      <c r="A29" s="3" t="s">
        <v>450</v>
      </c>
    </row>
    <row r="30" spans="1:11">
      <c r="A30" s="4" t="s">
        <v>452</v>
      </c>
      <c r="K30" s="5" t="n">
        <v>100000</v>
      </c>
    </row>
    <row r="31" spans="1:11">
      <c r="A31" s="4" t="s">
        <v>454</v>
      </c>
      <c r="G31" s="5" t="n">
        <v>0</v>
      </c>
      <c r="H31" s="5" t="n">
        <v>0</v>
      </c>
      <c r="I31" s="5" t="n">
        <v>0</v>
      </c>
      <c r="J31" s="5" t="n">
        <v>30000</v>
      </c>
    </row>
    <row r="32" spans="1:11">
      <c r="A32" s="4" t="s">
        <v>277</v>
      </c>
    </row>
    <row r="33" spans="1:11">
      <c r="A33" s="3" t="s">
        <v>450</v>
      </c>
    </row>
    <row r="34" spans="1:11">
      <c r="A34" s="4" t="s">
        <v>280</v>
      </c>
      <c r="C34" s="6" t="n">
        <v>9500000</v>
      </c>
    </row>
    <row r="35" spans="1:11">
      <c r="A35" s="4" t="s">
        <v>464</v>
      </c>
      <c r="G35" s="4" t="s">
        <v>279</v>
      </c>
    </row>
    <row r="36" spans="1:11">
      <c r="A36" s="4" t="s">
        <v>465</v>
      </c>
    </row>
    <row r="37" spans="1:11">
      <c r="A37" s="3" t="s">
        <v>450</v>
      </c>
    </row>
    <row r="38" spans="1:11">
      <c r="A38" s="4" t="s">
        <v>466</v>
      </c>
      <c r="F38" s="5" t="n">
        <v>2</v>
      </c>
    </row>
    <row r="39" spans="1:11">
      <c r="A39" s="4" t="s">
        <v>280</v>
      </c>
      <c r="F39" s="6" t="n">
        <v>272500</v>
      </c>
    </row>
    <row r="40" spans="1:11">
      <c r="A40" s="4" t="s">
        <v>392</v>
      </c>
      <c r="G40" s="4" t="s">
        <v>467</v>
      </c>
    </row>
    <row r="41" spans="1:11">
      <c r="A41" s="4" t="s">
        <v>394</v>
      </c>
      <c r="G41" s="6" t="n">
        <v>5000</v>
      </c>
    </row>
    <row r="42" spans="1:11">
      <c r="A42" s="4" t="s">
        <v>464</v>
      </c>
      <c r="G42" s="4" t="s">
        <v>361</v>
      </c>
    </row>
    <row r="43" spans="1:11">
      <c r="A43" s="4" t="s">
        <v>468</v>
      </c>
    </row>
    <row r="44" spans="1:11">
      <c r="A44" s="3" t="s">
        <v>450</v>
      </c>
    </row>
    <row r="45" spans="1:11">
      <c r="A45" s="4" t="s">
        <v>280</v>
      </c>
      <c r="E45" s="6" t="n">
        <v>450000</v>
      </c>
      <c r="K45" s="6" t="n">
        <v>500000</v>
      </c>
    </row>
    <row r="46" spans="1:11">
      <c r="A46" s="4" t="s">
        <v>392</v>
      </c>
      <c r="I46" s="4" t="s">
        <v>304</v>
      </c>
      <c r="K46" s="4" t="s">
        <v>303</v>
      </c>
    </row>
    <row r="47" spans="1:11">
      <c r="A47" s="4" t="s">
        <v>419</v>
      </c>
      <c r="G47" s="4" t="s">
        <v>469</v>
      </c>
    </row>
    <row r="48" spans="1:11">
      <c r="A48" s="4" t="s">
        <v>430</v>
      </c>
      <c r="G48" s="4" t="s">
        <v>303</v>
      </c>
    </row>
    <row r="49" spans="1:11">
      <c r="A49" s="4" t="s">
        <v>470</v>
      </c>
      <c r="G49" s="4" t="s">
        <v>471</v>
      </c>
    </row>
    <row r="50" spans="1:11">
      <c r="A50" s="4" t="s">
        <v>146</v>
      </c>
      <c r="G50" s="6" t="n">
        <v>50000</v>
      </c>
    </row>
    <row r="51" spans="1:11">
      <c r="A51" s="4" t="s">
        <v>472</v>
      </c>
      <c r="E51" s="5" t="n">
        <v>7</v>
      </c>
    </row>
    <row r="52" spans="1:11">
      <c r="A52" s="4" t="s">
        <v>473</v>
      </c>
      <c r="E52" s="5" t="n">
        <v>6</v>
      </c>
    </row>
    <row r="53" spans="1:11">
      <c r="A53" s="4" t="s">
        <v>474</v>
      </c>
      <c r="G53" s="5" t="n">
        <v>1</v>
      </c>
    </row>
    <row r="54" spans="1:11">
      <c r="A54" s="4" t="s">
        <v>475</v>
      </c>
      <c r="G54" s="6" t="n">
        <v>18310</v>
      </c>
    </row>
    <row r="55" spans="1:11">
      <c r="A55" s="4" t="s">
        <v>476</v>
      </c>
    </row>
    <row r="56" spans="1:11">
      <c r="A56" s="3" t="s">
        <v>450</v>
      </c>
    </row>
    <row r="57" spans="1:11">
      <c r="A57" s="4" t="s">
        <v>280</v>
      </c>
      <c r="E57" s="6" t="n">
        <v>250000</v>
      </c>
    </row>
    <row r="58" spans="1:11">
      <c r="A58" s="4" t="s">
        <v>276</v>
      </c>
    </row>
    <row r="59" spans="1:11">
      <c r="A59" s="3" t="s">
        <v>450</v>
      </c>
    </row>
    <row r="60" spans="1:11">
      <c r="A60" s="4" t="s">
        <v>146</v>
      </c>
      <c r="B60" s="6" t="n">
        <v>350000</v>
      </c>
    </row>
    <row r="61" spans="1:11">
      <c r="A61" s="4" t="s">
        <v>274</v>
      </c>
      <c r="B61"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373</v>
      </c>
    </row>
    <row r="3" spans="1:3">
      <c r="A3" s="4" t="s">
        <v>46</v>
      </c>
      <c r="B3" s="6" t="n">
        <v>1879047</v>
      </c>
      <c r="C3" s="6" t="n">
        <v>1785795</v>
      </c>
    </row>
    <row r="4" spans="1:3">
      <c r="A4" s="4" t="s">
        <v>47</v>
      </c>
      <c r="C4" s="5" t="n">
        <v>102500</v>
      </c>
    </row>
    <row r="5" spans="1:3">
      <c r="A5" s="4" t="s">
        <v>478</v>
      </c>
      <c r="B5" s="5" t="n">
        <v>350000</v>
      </c>
      <c r="C5" s="5" t="n">
        <v>432011</v>
      </c>
    </row>
    <row r="6" spans="1:3">
      <c r="A6" s="4" t="s">
        <v>479</v>
      </c>
      <c r="B6" s="5" t="n">
        <v>6729047</v>
      </c>
    </row>
    <row r="7" spans="1:3">
      <c r="A7" s="4" t="s">
        <v>480</v>
      </c>
      <c r="B7" s="5" t="n">
        <v>6575241</v>
      </c>
      <c r="C7" s="5" t="n">
        <v>4778637</v>
      </c>
    </row>
    <row r="8" spans="1:3">
      <c r="A8" s="4" t="s">
        <v>481</v>
      </c>
      <c r="B8" s="5" t="n">
        <v>51269</v>
      </c>
      <c r="C8" s="5" t="n">
        <v>20413</v>
      </c>
    </row>
    <row r="9" spans="1:3">
      <c r="A9" s="4" t="s">
        <v>439</v>
      </c>
    </row>
    <row r="10" spans="1:3">
      <c r="A10" s="3" t="s">
        <v>373</v>
      </c>
    </row>
    <row r="11" spans="1:3">
      <c r="A11" s="4" t="s">
        <v>482</v>
      </c>
      <c r="B11" s="5" t="n">
        <v>-153806</v>
      </c>
      <c r="C11" s="5" t="n">
        <v>-45858</v>
      </c>
    </row>
    <row r="12" spans="1:3">
      <c r="A12" s="4" t="s">
        <v>479</v>
      </c>
      <c r="B12" s="5" t="n">
        <v>4346194</v>
      </c>
      <c r="C12" s="5" t="n">
        <v>2458331</v>
      </c>
    </row>
    <row r="13" spans="1:3">
      <c r="A13" s="4" t="s">
        <v>483</v>
      </c>
      <c r="B13" s="5" t="n">
        <v>367779</v>
      </c>
      <c r="C13" s="5" t="n">
        <v>487468</v>
      </c>
    </row>
    <row r="14" spans="1:3">
      <c r="A14" s="4" t="s">
        <v>484</v>
      </c>
      <c r="B14" s="5" t="n">
        <v>3978415</v>
      </c>
      <c r="C14" s="5" t="n">
        <v>1970863</v>
      </c>
    </row>
    <row r="15" spans="1:3">
      <c r="A15" s="4" t="s">
        <v>485</v>
      </c>
    </row>
    <row r="16" spans="1:3">
      <c r="A16" s="3" t="s">
        <v>373</v>
      </c>
    </row>
    <row r="17" spans="1:3">
      <c r="A17" s="4" t="s">
        <v>479</v>
      </c>
      <c r="C17" s="5" t="n">
        <v>2444728</v>
      </c>
    </row>
    <row r="18" spans="1:3">
      <c r="A18" s="4" t="s">
        <v>486</v>
      </c>
    </row>
    <row r="19" spans="1:3">
      <c r="A19" s="3" t="s">
        <v>373</v>
      </c>
    </row>
    <row r="20" spans="1:3">
      <c r="A20" s="4" t="s">
        <v>479</v>
      </c>
      <c r="B20" s="5" t="n">
        <v>2500000</v>
      </c>
    </row>
    <row r="21" spans="1:3">
      <c r="A21" s="4" t="s">
        <v>487</v>
      </c>
    </row>
    <row r="22" spans="1:3">
      <c r="A22" s="3" t="s">
        <v>373</v>
      </c>
    </row>
    <row r="23" spans="1:3">
      <c r="A23" s="4" t="s">
        <v>479</v>
      </c>
      <c r="B23" s="6" t="n">
        <v>2000000</v>
      </c>
    </row>
    <row r="24" spans="1:3">
      <c r="A24" s="4" t="s">
        <v>488</v>
      </c>
    </row>
    <row r="25" spans="1:3">
      <c r="A25" s="3" t="s">
        <v>373</v>
      </c>
    </row>
    <row r="26" spans="1:3">
      <c r="A26" s="4" t="s">
        <v>479</v>
      </c>
      <c r="C26" s="6" t="n">
        <v>594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9</v>
      </c>
      <c r="B1" s="2" t="s">
        <v>2</v>
      </c>
      <c r="C1" s="2" t="s">
        <v>32</v>
      </c>
    </row>
    <row r="2" spans="1:3">
      <c r="A2" s="3" t="s">
        <v>373</v>
      </c>
    </row>
    <row r="3" spans="1:3">
      <c r="A3" s="5" t="n">
        <v>2018</v>
      </c>
      <c r="B3" s="6" t="n">
        <v>2648095</v>
      </c>
    </row>
    <row r="4" spans="1:3">
      <c r="A4" s="5" t="n">
        <v>2019</v>
      </c>
      <c r="B4" s="5" t="n">
        <v>457143</v>
      </c>
    </row>
    <row r="5" spans="1:3">
      <c r="A5" s="5" t="n">
        <v>2020</v>
      </c>
      <c r="B5" s="5" t="n">
        <v>3623809</v>
      </c>
    </row>
    <row r="6" spans="1:3">
      <c r="A6" s="5" t="n">
        <v>2021</v>
      </c>
      <c r="B6" s="5" t="n">
        <v>0</v>
      </c>
    </row>
    <row r="7" spans="1:3">
      <c r="A7" s="5" t="n">
        <v>2022</v>
      </c>
      <c r="B7" s="5" t="n">
        <v>0</v>
      </c>
    </row>
    <row r="8" spans="1:3">
      <c r="A8" s="4" t="s">
        <v>490</v>
      </c>
      <c r="B8" s="5" t="n">
        <v>0</v>
      </c>
    </row>
    <row r="9" spans="1:3">
      <c r="A9" s="4" t="s">
        <v>479</v>
      </c>
      <c r="B9" s="5" t="n">
        <v>6729047</v>
      </c>
    </row>
    <row r="10" spans="1:3">
      <c r="A10" s="4" t="s">
        <v>374</v>
      </c>
    </row>
    <row r="11" spans="1:3">
      <c r="A11" s="3" t="s">
        <v>373</v>
      </c>
    </row>
    <row r="12" spans="1:3">
      <c r="A12" s="5" t="n">
        <v>2018</v>
      </c>
      <c r="B12" s="5" t="n">
        <v>1879047</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490</v>
      </c>
      <c r="B17" s="5" t="n">
        <v>0</v>
      </c>
    </row>
    <row r="18" spans="1:3">
      <c r="A18" s="4" t="s">
        <v>479</v>
      </c>
      <c r="B18" s="5" t="n">
        <v>1879047</v>
      </c>
    </row>
    <row r="19" spans="1:3">
      <c r="A19" s="4" t="s">
        <v>468</v>
      </c>
    </row>
    <row r="20" spans="1:3">
      <c r="A20" s="3" t="s">
        <v>373</v>
      </c>
    </row>
    <row r="21" spans="1:3">
      <c r="A21" s="5" t="n">
        <v>2018</v>
      </c>
      <c r="B21" s="5" t="n">
        <v>35000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490</v>
      </c>
      <c r="B26" s="5" t="n">
        <v>0</v>
      </c>
    </row>
    <row r="27" spans="1:3">
      <c r="A27" s="4" t="s">
        <v>479</v>
      </c>
      <c r="B27" s="5" t="n">
        <v>350000</v>
      </c>
    </row>
    <row r="28" spans="1:3">
      <c r="A28" s="4" t="s">
        <v>439</v>
      </c>
    </row>
    <row r="29" spans="1:3">
      <c r="A29" s="3" t="s">
        <v>373</v>
      </c>
    </row>
    <row r="30" spans="1:3">
      <c r="A30" s="4" t="s">
        <v>479</v>
      </c>
      <c r="B30" s="5" t="n">
        <v>4346194</v>
      </c>
      <c r="C30" s="6" t="n">
        <v>2458331</v>
      </c>
    </row>
    <row r="31" spans="1:3">
      <c r="A31" s="4" t="s">
        <v>486</v>
      </c>
    </row>
    <row r="32" spans="1:3">
      <c r="A32" s="3" t="s">
        <v>373</v>
      </c>
    </row>
    <row r="33" spans="1:3">
      <c r="A33" s="5" t="n">
        <v>2018</v>
      </c>
      <c r="B33" s="5" t="n">
        <v>327381</v>
      </c>
    </row>
    <row r="34" spans="1:3">
      <c r="A34" s="5" t="n">
        <v>2019</v>
      </c>
      <c r="B34" s="5" t="n">
        <v>357143</v>
      </c>
    </row>
    <row r="35" spans="1:3">
      <c r="A35" s="5" t="n">
        <v>2020</v>
      </c>
      <c r="B35" s="5" t="n">
        <v>1815476</v>
      </c>
    </row>
    <row r="36" spans="1:3">
      <c r="A36" s="5" t="n">
        <v>2021</v>
      </c>
      <c r="B36" s="5" t="n">
        <v>0</v>
      </c>
    </row>
    <row r="37" spans="1:3">
      <c r="A37" s="5" t="n">
        <v>2022</v>
      </c>
      <c r="B37" s="5" t="n">
        <v>0</v>
      </c>
    </row>
    <row r="38" spans="1:3">
      <c r="A38" s="4" t="s">
        <v>490</v>
      </c>
      <c r="B38" s="5" t="n">
        <v>0</v>
      </c>
    </row>
    <row r="39" spans="1:3">
      <c r="A39" s="4" t="s">
        <v>479</v>
      </c>
      <c r="B39" s="5" t="n">
        <v>2500000</v>
      </c>
    </row>
    <row r="40" spans="1:3">
      <c r="A40" s="4" t="s">
        <v>487</v>
      </c>
    </row>
    <row r="41" spans="1:3">
      <c r="A41" s="3" t="s">
        <v>373</v>
      </c>
    </row>
    <row r="42" spans="1:3">
      <c r="A42" s="5" t="n">
        <v>2018</v>
      </c>
      <c r="B42" s="5" t="n">
        <v>91667</v>
      </c>
    </row>
    <row r="43" spans="1:3">
      <c r="A43" s="5" t="n">
        <v>2019</v>
      </c>
      <c r="B43" s="5" t="n">
        <v>100000</v>
      </c>
    </row>
    <row r="44" spans="1:3">
      <c r="A44" s="5" t="n">
        <v>2020</v>
      </c>
      <c r="B44" s="5" t="n">
        <v>1808333</v>
      </c>
    </row>
    <row r="45" spans="1:3">
      <c r="A45" s="5" t="n">
        <v>2021</v>
      </c>
      <c r="B45" s="5" t="n">
        <v>0</v>
      </c>
    </row>
    <row r="46" spans="1:3">
      <c r="A46" s="5" t="n">
        <v>2022</v>
      </c>
      <c r="B46" s="5" t="n">
        <v>0</v>
      </c>
    </row>
    <row r="47" spans="1:3">
      <c r="A47" s="4" t="s">
        <v>490</v>
      </c>
      <c r="B47" s="5" t="n">
        <v>0</v>
      </c>
    </row>
    <row r="48" spans="1:3">
      <c r="A48" s="4" t="s">
        <v>479</v>
      </c>
      <c r="B48"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0102662</v>
      </c>
      <c r="C4" s="6" t="n">
        <v>19638217</v>
      </c>
    </row>
    <row r="5" spans="1:3">
      <c r="A5" s="4" t="s">
        <v>85</v>
      </c>
      <c r="B5" s="5" t="n">
        <v>17810284</v>
      </c>
      <c r="C5" s="5" t="n">
        <v>16739526</v>
      </c>
    </row>
    <row r="6" spans="1:3">
      <c r="A6" s="4" t="s">
        <v>86</v>
      </c>
      <c r="B6" s="5" t="n">
        <v>2292378</v>
      </c>
      <c r="C6" s="5" t="n">
        <v>2898691</v>
      </c>
    </row>
    <row r="7" spans="1:3">
      <c r="A7" s="4" t="s">
        <v>87</v>
      </c>
      <c r="B7" s="5" t="n">
        <v>841845</v>
      </c>
      <c r="C7" s="5" t="n">
        <v>1153044</v>
      </c>
    </row>
    <row r="8" spans="1:3">
      <c r="A8" s="4" t="s">
        <v>88</v>
      </c>
      <c r="B8" s="5" t="n">
        <v>2357909</v>
      </c>
      <c r="C8" s="5" t="n">
        <v>2151244</v>
      </c>
    </row>
    <row r="9" spans="1:3">
      <c r="A9" s="4" t="s">
        <v>89</v>
      </c>
      <c r="B9" s="5" t="n">
        <v>111014</v>
      </c>
      <c r="C9" s="5" t="n">
        <v>97234</v>
      </c>
    </row>
    <row r="10" spans="1:3">
      <c r="A10" s="4" t="s">
        <v>90</v>
      </c>
      <c r="B10" s="5" t="n">
        <v>3310768</v>
      </c>
      <c r="C10" s="5" t="n">
        <v>3401522</v>
      </c>
    </row>
    <row r="11" spans="1:3">
      <c r="A11" s="4" t="s">
        <v>91</v>
      </c>
      <c r="B11" s="5" t="n">
        <v>-1018390</v>
      </c>
      <c r="C11" s="5" t="n">
        <v>-502831</v>
      </c>
    </row>
    <row r="12" spans="1:3">
      <c r="A12" s="3" t="s">
        <v>92</v>
      </c>
    </row>
    <row r="13" spans="1:3">
      <c r="A13" s="4" t="s">
        <v>93</v>
      </c>
      <c r="B13" s="5" t="n">
        <v>-395085</v>
      </c>
      <c r="C13" s="5" t="n">
        <v>-259762</v>
      </c>
    </row>
    <row r="14" spans="1:3">
      <c r="A14" s="4" t="s">
        <v>94</v>
      </c>
      <c r="B14" s="5" t="n">
        <v>57419</v>
      </c>
      <c r="C14" s="5" t="n">
        <v>50131</v>
      </c>
    </row>
    <row r="15" spans="1:3">
      <c r="A15" s="4" t="s">
        <v>95</v>
      </c>
      <c r="B15" s="5" t="n">
        <v>-337666</v>
      </c>
      <c r="C15" s="5" t="n">
        <v>-209631</v>
      </c>
    </row>
    <row r="16" spans="1:3">
      <c r="A16" s="4" t="s">
        <v>96</v>
      </c>
      <c r="B16" s="5" t="n">
        <v>-1356056</v>
      </c>
      <c r="C16" s="5" t="n">
        <v>-712462</v>
      </c>
    </row>
    <row r="17" spans="1:3">
      <c r="A17" s="4" t="s">
        <v>97</v>
      </c>
      <c r="B17" s="5" t="n">
        <v>-960</v>
      </c>
    </row>
    <row r="18" spans="1:3">
      <c r="A18" s="4" t="s">
        <v>98</v>
      </c>
      <c r="B18" s="6" t="n">
        <v>-1355096</v>
      </c>
      <c r="C18" s="6" t="n">
        <v>-712462</v>
      </c>
    </row>
    <row r="19" spans="1:3">
      <c r="A19" s="4" t="s">
        <v>99</v>
      </c>
      <c r="B19" s="8" t="n">
        <v>-0.48</v>
      </c>
      <c r="C19" s="8" t="n">
        <v>-0.25</v>
      </c>
    </row>
    <row r="20" spans="1:3">
      <c r="A20" s="4" t="s">
        <v>100</v>
      </c>
      <c r="B20" s="5" t="n">
        <v>2824061</v>
      </c>
      <c r="C20" s="5" t="n">
        <v>2816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1</v>
      </c>
      <c r="B1" s="2" t="s">
        <v>1</v>
      </c>
    </row>
    <row r="2" spans="1:3">
      <c r="B2" s="2" t="s">
        <v>492</v>
      </c>
      <c r="C2" s="2" t="s">
        <v>2</v>
      </c>
    </row>
    <row r="3" spans="1:3">
      <c r="A3" s="3" t="s">
        <v>493</v>
      </c>
    </row>
    <row r="4" spans="1:3">
      <c r="A4" s="4" t="s">
        <v>494</v>
      </c>
      <c r="C4" s="4" t="s">
        <v>495</v>
      </c>
    </row>
    <row r="5" spans="1:3">
      <c r="A5" s="4" t="s">
        <v>496</v>
      </c>
      <c r="C5" s="6" t="n">
        <v>1002994</v>
      </c>
    </row>
    <row r="6" spans="1:3">
      <c r="A6" s="4" t="s">
        <v>497</v>
      </c>
      <c r="C6" s="5" t="n">
        <v>0</v>
      </c>
    </row>
    <row r="7" spans="1:3">
      <c r="A7" s="4" t="s">
        <v>498</v>
      </c>
    </row>
    <row r="8" spans="1:3">
      <c r="A8" s="3" t="s">
        <v>493</v>
      </c>
    </row>
    <row r="9" spans="1:3">
      <c r="A9" s="4" t="s">
        <v>494</v>
      </c>
      <c r="B9" s="4" t="s">
        <v>499</v>
      </c>
    </row>
    <row r="10" spans="1:3">
      <c r="A10" s="4" t="s">
        <v>500</v>
      </c>
    </row>
    <row r="11" spans="1:3">
      <c r="A11" s="3" t="s">
        <v>493</v>
      </c>
    </row>
    <row r="12" spans="1:3">
      <c r="A12" s="4" t="s">
        <v>501</v>
      </c>
      <c r="C12" s="5" t="n">
        <v>10275000</v>
      </c>
    </row>
    <row r="13" spans="1:3">
      <c r="A13" s="4" t="s">
        <v>502</v>
      </c>
      <c r="C13" s="5" t="n">
        <v>306000</v>
      </c>
    </row>
    <row r="14" spans="1:3">
      <c r="A14" s="4" t="s">
        <v>503</v>
      </c>
    </row>
    <row r="15" spans="1:3">
      <c r="A15" s="3" t="s">
        <v>493</v>
      </c>
    </row>
    <row r="16" spans="1:3">
      <c r="A16" s="4" t="s">
        <v>501</v>
      </c>
      <c r="C16" s="5" t="n">
        <v>12317000</v>
      </c>
    </row>
    <row r="17" spans="1:3">
      <c r="A17" s="4" t="s">
        <v>502</v>
      </c>
      <c r="C17" s="6" t="n">
        <v>26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04</v>
      </c>
      <c r="B1" s="2" t="s">
        <v>1</v>
      </c>
    </row>
    <row r="2" spans="1:2">
      <c r="B2" s="2" t="s">
        <v>267</v>
      </c>
    </row>
    <row r="3" spans="1:2">
      <c r="A3" s="3" t="s">
        <v>505</v>
      </c>
    </row>
    <row r="4" spans="1:2">
      <c r="A4" s="4" t="s">
        <v>506</v>
      </c>
      <c r="B4" s="6" t="n">
        <v>2140</v>
      </c>
    </row>
    <row r="5" spans="1:2">
      <c r="A5" s="4" t="s">
        <v>507</v>
      </c>
      <c r="B5" s="5" t="n">
        <v>2140</v>
      </c>
    </row>
    <row r="6" spans="1:2">
      <c r="A6" s="3" t="s">
        <v>508</v>
      </c>
    </row>
    <row r="7" spans="1:2">
      <c r="A7" s="4" t="s">
        <v>509</v>
      </c>
      <c r="B7" s="5" t="n">
        <v>-3100</v>
      </c>
    </row>
    <row r="8" spans="1:2">
      <c r="A8" s="4" t="s">
        <v>510</v>
      </c>
      <c r="B8" s="5" t="n">
        <v>-3100</v>
      </c>
    </row>
    <row r="9" spans="1:2">
      <c r="A9" s="4" t="s">
        <v>97</v>
      </c>
      <c r="B9" s="6" t="n">
        <v>-9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1</v>
      </c>
      <c r="B1" s="2" t="s">
        <v>2</v>
      </c>
      <c r="C1" s="2" t="s">
        <v>32</v>
      </c>
    </row>
    <row r="2" spans="1:3">
      <c r="A2" s="3" t="s">
        <v>512</v>
      </c>
    </row>
    <row r="3" spans="1:3">
      <c r="A3" s="4" t="s">
        <v>501</v>
      </c>
      <c r="B3" s="6" t="n">
        <v>2936800</v>
      </c>
      <c r="C3" s="6" t="n">
        <v>3671600</v>
      </c>
    </row>
    <row r="4" spans="1:3">
      <c r="A4" s="4" t="s">
        <v>513</v>
      </c>
      <c r="B4" s="5" t="n">
        <v>517700</v>
      </c>
      <c r="C4" s="5" t="n">
        <v>493800</v>
      </c>
    </row>
    <row r="5" spans="1:3">
      <c r="A5" s="4" t="s">
        <v>514</v>
      </c>
      <c r="B5" s="5" t="n">
        <v>81500</v>
      </c>
      <c r="C5" s="5" t="n">
        <v>104600</v>
      </c>
    </row>
    <row r="6" spans="1:3">
      <c r="A6" s="4" t="s">
        <v>515</v>
      </c>
      <c r="B6" s="5" t="n">
        <v>64300</v>
      </c>
      <c r="C6" s="5" t="n">
        <v>96000</v>
      </c>
    </row>
    <row r="7" spans="1:3">
      <c r="A7" s="4" t="s">
        <v>516</v>
      </c>
      <c r="B7" s="5" t="n">
        <v>22000</v>
      </c>
      <c r="C7" s="5" t="n">
        <v>51100</v>
      </c>
    </row>
    <row r="8" spans="1:3">
      <c r="A8" s="4" t="s">
        <v>517</v>
      </c>
      <c r="B8" s="5" t="n">
        <v>21400</v>
      </c>
      <c r="C8" s="5" t="n">
        <v>500</v>
      </c>
    </row>
    <row r="9" spans="1:3">
      <c r="A9" s="4" t="s">
        <v>518</v>
      </c>
      <c r="B9" s="5" t="n">
        <v>3643700</v>
      </c>
      <c r="C9" s="5" t="n">
        <v>4417600</v>
      </c>
    </row>
    <row r="10" spans="1:3">
      <c r="A10" s="4" t="s">
        <v>519</v>
      </c>
      <c r="B10" s="5" t="n">
        <v>-3172100</v>
      </c>
      <c r="C10" s="5" t="n">
        <v>-3812900</v>
      </c>
    </row>
    <row r="11" spans="1:3">
      <c r="A11" s="4" t="s">
        <v>520</v>
      </c>
      <c r="B11" s="5" t="n">
        <v>471600</v>
      </c>
      <c r="C11" s="5" t="n">
        <v>604700</v>
      </c>
    </row>
    <row r="12" spans="1:3">
      <c r="A12" s="4" t="s">
        <v>210</v>
      </c>
      <c r="B12" s="5" t="n">
        <v>-45300</v>
      </c>
      <c r="C12" s="5" t="n">
        <v>-544000</v>
      </c>
    </row>
    <row r="13" spans="1:3">
      <c r="A13" s="4" t="s">
        <v>521</v>
      </c>
      <c r="B13" s="5" t="n">
        <v>-423200</v>
      </c>
      <c r="C13" s="5" t="n">
        <v>-60700</v>
      </c>
    </row>
    <row r="14" spans="1:3">
      <c r="A14" s="4" t="s">
        <v>522</v>
      </c>
      <c r="B14" s="5" t="n">
        <v>-468500</v>
      </c>
      <c r="C14" s="5" t="n">
        <v>-604700</v>
      </c>
    </row>
    <row r="15" spans="1:3">
      <c r="A15" s="4" t="s">
        <v>523</v>
      </c>
      <c r="B15" s="6" t="n">
        <v>3100</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4</v>
      </c>
      <c r="B1" s="2" t="s">
        <v>1</v>
      </c>
    </row>
    <row r="2" spans="1:3">
      <c r="B2" s="2" t="s">
        <v>2</v>
      </c>
      <c r="C2" s="2" t="s">
        <v>32</v>
      </c>
    </row>
    <row r="3" spans="1:3">
      <c r="A3" s="3" t="s">
        <v>175</v>
      </c>
    </row>
    <row r="4" spans="1:3">
      <c r="A4" s="4" t="s">
        <v>525</v>
      </c>
      <c r="B4" s="6" t="n">
        <v>-461347</v>
      </c>
      <c r="C4" s="6" t="n">
        <v>-250071</v>
      </c>
    </row>
    <row r="5" spans="1:3">
      <c r="A5" s="4" t="s">
        <v>526</v>
      </c>
      <c r="B5" s="5" t="n">
        <v>-640800</v>
      </c>
      <c r="C5" s="5" t="n">
        <v>340600</v>
      </c>
    </row>
    <row r="6" spans="1:3">
      <c r="A6" s="4" t="s">
        <v>527</v>
      </c>
      <c r="B6" s="5" t="n">
        <v>1431</v>
      </c>
      <c r="C6" s="5" t="n">
        <v>-27646</v>
      </c>
    </row>
    <row r="7" spans="1:3">
      <c r="A7" s="4" t="s">
        <v>528</v>
      </c>
      <c r="B7" s="5" t="n">
        <v>13636</v>
      </c>
      <c r="C7" s="5" t="n">
        <v>15124</v>
      </c>
    </row>
    <row r="8" spans="1:3">
      <c r="A8" s="4" t="s">
        <v>529</v>
      </c>
      <c r="B8" s="5" t="n">
        <v>-73618</v>
      </c>
      <c r="C8" s="5" t="n">
        <v>-32577</v>
      </c>
    </row>
    <row r="9" spans="1:3">
      <c r="A9" s="4" t="s">
        <v>530</v>
      </c>
      <c r="B9" s="5" t="n">
        <v>1002994</v>
      </c>
    </row>
    <row r="10" spans="1:3">
      <c r="A10" s="4" t="s">
        <v>531</v>
      </c>
      <c r="B10" s="5" t="n">
        <v>156744</v>
      </c>
      <c r="C10" s="6" t="n">
        <v>-45430</v>
      </c>
    </row>
    <row r="11" spans="1:3">
      <c r="A11" s="4" t="s">
        <v>97</v>
      </c>
      <c r="B11" s="6" t="n">
        <v>-9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2</v>
      </c>
      <c r="B1" s="2" t="s">
        <v>1</v>
      </c>
    </row>
    <row r="2" spans="1:3">
      <c r="B2" s="2" t="s">
        <v>2</v>
      </c>
      <c r="C2" s="2" t="s">
        <v>32</v>
      </c>
    </row>
    <row r="3" spans="1:3">
      <c r="A3" s="3" t="s">
        <v>178</v>
      </c>
    </row>
    <row r="4" spans="1:3">
      <c r="A4" s="4" t="s">
        <v>533</v>
      </c>
      <c r="B4" s="4" t="s">
        <v>408</v>
      </c>
    </row>
    <row r="5" spans="1:3">
      <c r="A5" s="4" t="s">
        <v>534</v>
      </c>
      <c r="B5" s="6" t="n">
        <v>42215</v>
      </c>
      <c r="C5" s="6" t="n">
        <v>410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5</v>
      </c>
      <c r="B1" s="2" t="s">
        <v>1</v>
      </c>
    </row>
    <row r="2" spans="1:3">
      <c r="B2" s="2" t="s">
        <v>2</v>
      </c>
      <c r="C2" s="2" t="s">
        <v>32</v>
      </c>
    </row>
    <row r="3" spans="1:3">
      <c r="A3" s="3" t="s">
        <v>180</v>
      </c>
    </row>
    <row r="4" spans="1:3">
      <c r="A4" s="4" t="s">
        <v>536</v>
      </c>
      <c r="B4" s="6" t="n">
        <v>24954</v>
      </c>
      <c r="C4" s="6" t="n">
        <v>20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267</v>
      </c>
    </row>
    <row r="2" spans="1:2">
      <c r="A2" s="3" t="s">
        <v>180</v>
      </c>
    </row>
    <row r="3" spans="1:2">
      <c r="A3" s="5" t="n">
        <v>2018</v>
      </c>
      <c r="B3" s="6" t="n">
        <v>19191</v>
      </c>
    </row>
    <row r="4" spans="1:2">
      <c r="A4" s="5" t="n">
        <v>2019</v>
      </c>
      <c r="B4" s="5" t="n">
        <v>17191</v>
      </c>
    </row>
    <row r="5" spans="1:2">
      <c r="A5" s="5" t="n">
        <v>2020</v>
      </c>
      <c r="B5" s="5" t="n">
        <v>17191</v>
      </c>
    </row>
    <row r="6" spans="1:2">
      <c r="A6" s="5" t="n">
        <v>2021</v>
      </c>
      <c r="B6" s="6" t="n">
        <v>100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 customWidth="1" max="6" min="6" width="14"/>
    <col customWidth="1" max="7" min="7" width="14"/>
  </cols>
  <sheetData>
    <row r="1" spans="1:7">
      <c r="A1" s="1" t="s">
        <v>538</v>
      </c>
      <c r="B1" s="2" t="s">
        <v>1</v>
      </c>
    </row>
    <row r="2" spans="1:7">
      <c r="B2" s="2" t="s">
        <v>2</v>
      </c>
      <c r="C2" s="2" t="s">
        <v>32</v>
      </c>
      <c r="D2" s="2" t="s">
        <v>539</v>
      </c>
      <c r="E2" s="2" t="s">
        <v>540</v>
      </c>
      <c r="F2" s="2" t="s">
        <v>541</v>
      </c>
      <c r="G2" s="2" t="s">
        <v>542</v>
      </c>
    </row>
    <row r="3" spans="1:7">
      <c r="A3" s="3" t="s">
        <v>543</v>
      </c>
    </row>
    <row r="4" spans="1:7">
      <c r="A4" s="4" t="s">
        <v>111</v>
      </c>
      <c r="B4" s="5" t="n">
        <v>0</v>
      </c>
      <c r="C4" s="5" t="n">
        <v>15000</v>
      </c>
    </row>
    <row r="5" spans="1:7">
      <c r="A5" s="4" t="s">
        <v>112</v>
      </c>
      <c r="B5" s="6" t="n">
        <v>88524</v>
      </c>
      <c r="C5" s="6" t="n">
        <v>51150</v>
      </c>
    </row>
    <row r="6" spans="1:7">
      <c r="A6" s="4" t="s">
        <v>544</v>
      </c>
      <c r="B6" s="6" t="n">
        <v>0</v>
      </c>
      <c r="C6" s="6" t="n">
        <v>0</v>
      </c>
    </row>
    <row r="7" spans="1:7">
      <c r="A7" s="4" t="s">
        <v>545</v>
      </c>
      <c r="B7" s="8" t="n">
        <v>3.51</v>
      </c>
      <c r="C7" s="8" t="n">
        <v>3.51</v>
      </c>
    </row>
    <row r="8" spans="1:7">
      <c r="A8" s="4" t="s">
        <v>546</v>
      </c>
      <c r="B8" s="5" t="n">
        <v>70000</v>
      </c>
      <c r="C8" s="5" t="n">
        <v>70000</v>
      </c>
      <c r="F8" s="5" t="n">
        <v>70000</v>
      </c>
      <c r="G8" s="5" t="n">
        <v>100000</v>
      </c>
    </row>
    <row r="9" spans="1:7">
      <c r="A9" s="4" t="s">
        <v>547</v>
      </c>
      <c r="B9" s="5" t="n">
        <v>205500</v>
      </c>
      <c r="C9" s="5" t="n">
        <v>214500</v>
      </c>
    </row>
    <row r="10" spans="1:7">
      <c r="A10" s="4" t="s">
        <v>548</v>
      </c>
      <c r="B10" s="5" t="n">
        <v>282000</v>
      </c>
      <c r="C10" s="5" t="n">
        <v>273000</v>
      </c>
    </row>
    <row r="11" spans="1:7">
      <c r="A11" s="4" t="s">
        <v>549</v>
      </c>
      <c r="B11" s="5" t="n">
        <v>0</v>
      </c>
      <c r="C11" s="5" t="n">
        <v>45000</v>
      </c>
    </row>
    <row r="12" spans="1:7">
      <c r="A12" s="4" t="s">
        <v>550</v>
      </c>
      <c r="C12" s="6" t="n">
        <v>30600</v>
      </c>
    </row>
    <row r="13" spans="1:7">
      <c r="A13" s="4" t="s">
        <v>551</v>
      </c>
      <c r="B13" s="6" t="n">
        <v>79737</v>
      </c>
    </row>
    <row r="14" spans="1:7">
      <c r="A14" s="4" t="s">
        <v>552</v>
      </c>
      <c r="B14" s="4" t="s">
        <v>553</v>
      </c>
    </row>
    <row r="15" spans="1:7">
      <c r="A15" s="4" t="s">
        <v>554</v>
      </c>
      <c r="C15" s="8" t="n">
        <v>1.05</v>
      </c>
    </row>
    <row r="16" spans="1:7">
      <c r="A16" s="4" t="s">
        <v>555</v>
      </c>
    </row>
    <row r="17" spans="1:7">
      <c r="A17" s="3" t="s">
        <v>543</v>
      </c>
    </row>
    <row r="18" spans="1:7">
      <c r="A18" s="4" t="s">
        <v>126</v>
      </c>
      <c r="B18" s="6" t="n">
        <v>48129</v>
      </c>
      <c r="C18" s="6" t="n">
        <v>47256</v>
      </c>
    </row>
    <row r="19" spans="1:7">
      <c r="A19" s="4" t="s">
        <v>556</v>
      </c>
    </row>
    <row r="20" spans="1:7">
      <c r="A20" s="3" t="s">
        <v>543</v>
      </c>
    </row>
    <row r="21" spans="1:7">
      <c r="A21" s="4" t="s">
        <v>111</v>
      </c>
      <c r="B21" s="5" t="n">
        <v>22635</v>
      </c>
      <c r="C21" s="5" t="n">
        <v>0</v>
      </c>
    </row>
    <row r="22" spans="1:7">
      <c r="A22" s="4" t="s">
        <v>112</v>
      </c>
      <c r="B22" s="6" t="n">
        <v>88524</v>
      </c>
    </row>
    <row r="23" spans="1:7">
      <c r="A23" s="4" t="s">
        <v>557</v>
      </c>
      <c r="B23" s="5" t="n">
        <v>500000</v>
      </c>
    </row>
    <row r="24" spans="1:7">
      <c r="A24" s="4" t="s">
        <v>558</v>
      </c>
    </row>
    <row r="25" spans="1:7">
      <c r="A25" s="3" t="s">
        <v>543</v>
      </c>
    </row>
    <row r="26" spans="1:7">
      <c r="A26" s="4" t="s">
        <v>559</v>
      </c>
      <c r="B26" s="4" t="s">
        <v>322</v>
      </c>
    </row>
    <row r="27" spans="1:7">
      <c r="A27" s="4" t="s">
        <v>560</v>
      </c>
      <c r="B27" s="4" t="s">
        <v>361</v>
      </c>
    </row>
    <row r="28" spans="1:7">
      <c r="A28" s="4" t="s">
        <v>561</v>
      </c>
    </row>
    <row r="29" spans="1:7">
      <c r="A29" s="3" t="s">
        <v>543</v>
      </c>
    </row>
    <row r="30" spans="1:7">
      <c r="A30" s="4" t="s">
        <v>560</v>
      </c>
      <c r="B30" s="4" t="s">
        <v>279</v>
      </c>
    </row>
    <row r="31" spans="1:7">
      <c r="A31" s="4" t="s">
        <v>104</v>
      </c>
    </row>
    <row r="32" spans="1:7">
      <c r="A32" s="3" t="s">
        <v>543</v>
      </c>
    </row>
    <row r="33" spans="1:7">
      <c r="A33" s="4" t="s">
        <v>111</v>
      </c>
      <c r="B33" s="5" t="n">
        <v>22635</v>
      </c>
      <c r="C33" s="5" t="n">
        <v>15000</v>
      </c>
    </row>
    <row r="34" spans="1:7">
      <c r="A34" s="4" t="s">
        <v>112</v>
      </c>
      <c r="B34" s="6" t="n">
        <v>61766</v>
      </c>
      <c r="C34" s="6" t="n">
        <v>40932</v>
      </c>
    </row>
    <row r="35" spans="1:7">
      <c r="A35" s="4" t="s">
        <v>463</v>
      </c>
    </row>
    <row r="36" spans="1:7">
      <c r="A36" s="3" t="s">
        <v>543</v>
      </c>
    </row>
    <row r="37" spans="1:7">
      <c r="A37" s="4" t="s">
        <v>111</v>
      </c>
      <c r="B37" s="5" t="n">
        <v>0</v>
      </c>
      <c r="C37" s="5" t="n">
        <v>0</v>
      </c>
      <c r="D37" s="5" t="n">
        <v>0</v>
      </c>
      <c r="E37" s="5" t="n">
        <v>3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7"/>
  </cols>
  <sheetData>
    <row r="1" spans="1:2">
      <c r="A1" s="1" t="s">
        <v>562</v>
      </c>
      <c r="B1" s="2" t="s">
        <v>1</v>
      </c>
    </row>
    <row r="2" spans="1:2">
      <c r="B2" s="2" t="s">
        <v>32</v>
      </c>
    </row>
    <row r="3" spans="1:2">
      <c r="A3" s="4" t="s">
        <v>294</v>
      </c>
    </row>
    <row r="4" spans="1:2">
      <c r="A4" s="3" t="s">
        <v>543</v>
      </c>
    </row>
    <row r="5" spans="1:2">
      <c r="A5" s="4" t="s">
        <v>563</v>
      </c>
      <c r="B5" s="4" t="s">
        <v>564</v>
      </c>
    </row>
    <row r="6" spans="1:2">
      <c r="A6" s="4" t="s">
        <v>565</v>
      </c>
      <c r="B6" s="4" t="s">
        <v>566</v>
      </c>
    </row>
    <row r="7" spans="1:2">
      <c r="A7" s="4" t="s">
        <v>567</v>
      </c>
      <c r="B7" s="4" t="s">
        <v>568</v>
      </c>
    </row>
    <row r="8" spans="1:2">
      <c r="A8" s="4" t="s">
        <v>292</v>
      </c>
    </row>
    <row r="9" spans="1:2">
      <c r="A9" s="3" t="s">
        <v>543</v>
      </c>
    </row>
    <row r="10" spans="1:2">
      <c r="A10" s="4" t="s">
        <v>563</v>
      </c>
      <c r="B10" s="4" t="s">
        <v>569</v>
      </c>
    </row>
    <row r="11" spans="1:2">
      <c r="A11" s="4" t="s">
        <v>565</v>
      </c>
      <c r="B11" s="4" t="s">
        <v>570</v>
      </c>
    </row>
    <row r="12" spans="1:2">
      <c r="A12" s="4" t="s">
        <v>567</v>
      </c>
      <c r="B12" s="4" t="s">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72</v>
      </c>
      <c r="B1" s="2" t="s">
        <v>1</v>
      </c>
    </row>
    <row r="2" spans="1:3">
      <c r="B2" s="2" t="s">
        <v>2</v>
      </c>
      <c r="C2" s="2" t="s">
        <v>32</v>
      </c>
    </row>
    <row r="3" spans="1:3">
      <c r="A3" s="3" t="s">
        <v>183</v>
      </c>
    </row>
    <row r="4" spans="1:3">
      <c r="A4" s="4" t="s">
        <v>573</v>
      </c>
      <c r="B4" s="5" t="n">
        <v>214500</v>
      </c>
    </row>
    <row r="5" spans="1:3">
      <c r="A5" s="4" t="s">
        <v>574</v>
      </c>
      <c r="B5" s="5" t="n">
        <v>-7000</v>
      </c>
    </row>
    <row r="6" spans="1:3">
      <c r="A6" s="4" t="s">
        <v>575</v>
      </c>
      <c r="B6" s="5" t="n">
        <v>-2000</v>
      </c>
    </row>
    <row r="7" spans="1:3">
      <c r="A7" s="4" t="s">
        <v>576</v>
      </c>
      <c r="B7" s="5" t="n">
        <v>205500</v>
      </c>
      <c r="C7" s="5" t="n">
        <v>214500</v>
      </c>
    </row>
    <row r="8" spans="1:3">
      <c r="A8" s="4" t="s">
        <v>577</v>
      </c>
      <c r="B8" s="5" t="n">
        <v>114583</v>
      </c>
      <c r="C8" s="5" t="n">
        <v>109495</v>
      </c>
    </row>
    <row r="9" spans="1:3">
      <c r="A9" s="4" t="s">
        <v>578</v>
      </c>
      <c r="B9" s="8" t="n">
        <v>5.96</v>
      </c>
    </row>
    <row r="10" spans="1:3">
      <c r="A10" s="4" t="s">
        <v>579</v>
      </c>
      <c r="B10" s="9" t="n">
        <v>4.26</v>
      </c>
    </row>
    <row r="11" spans="1:3">
      <c r="A11" s="4" t="s">
        <v>580</v>
      </c>
      <c r="B11" s="9" t="n">
        <v>3.67</v>
      </c>
    </row>
    <row r="12" spans="1:3">
      <c r="A12" s="4" t="s">
        <v>581</v>
      </c>
      <c r="B12" s="9" t="n">
        <v>6.04</v>
      </c>
      <c r="C12" s="8" t="n">
        <v>5.96</v>
      </c>
    </row>
    <row r="13" spans="1:3">
      <c r="A13" s="4" t="s">
        <v>582</v>
      </c>
      <c r="B13" s="8" t="n">
        <v>6.42</v>
      </c>
      <c r="C13" s="8" t="n">
        <v>6.9</v>
      </c>
    </row>
    <row r="14" spans="1:3">
      <c r="A14" s="4" t="s">
        <v>583</v>
      </c>
      <c r="B14" s="4" t="s">
        <v>584</v>
      </c>
      <c r="C14" s="4" t="s">
        <v>585</v>
      </c>
    </row>
    <row r="15" spans="1:3">
      <c r="A15" s="4" t="s">
        <v>586</v>
      </c>
      <c r="B15" s="4" t="s">
        <v>587</v>
      </c>
      <c r="C15" s="4" t="s">
        <v>588</v>
      </c>
    </row>
    <row r="16" spans="1:3">
      <c r="A16" s="4" t="s">
        <v>589</v>
      </c>
      <c r="B16" s="6" t="n">
        <v>28750</v>
      </c>
      <c r="C16" s="6" t="n">
        <v>17340</v>
      </c>
    </row>
    <row r="17" spans="1:3">
      <c r="A17" s="4" t="s">
        <v>590</v>
      </c>
      <c r="B17" s="6" t="n">
        <v>20551</v>
      </c>
      <c r="C17" s="6" t="n">
        <v>8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1</v>
      </c>
      <c r="B1" s="2" t="s">
        <v>102</v>
      </c>
      <c r="C1" s="2" t="s">
        <v>103</v>
      </c>
      <c r="D1" s="2" t="s">
        <v>104</v>
      </c>
      <c r="E1" s="2" t="s">
        <v>105</v>
      </c>
      <c r="F1" s="2" t="s">
        <v>106</v>
      </c>
    </row>
    <row r="2" spans="1:6">
      <c r="A2" s="4" t="s">
        <v>107</v>
      </c>
      <c r="B2" s="6" t="n">
        <v>39265</v>
      </c>
      <c r="C2" s="6" t="n">
        <v>11381536</v>
      </c>
      <c r="D2" s="6" t="n">
        <v>-3069496</v>
      </c>
      <c r="E2" s="6" t="n">
        <v>-1468628</v>
      </c>
      <c r="F2" s="6" t="n">
        <v>6882677</v>
      </c>
    </row>
    <row r="3" spans="1:6">
      <c r="A3" s="4" t="s">
        <v>108</v>
      </c>
      <c r="B3" s="5" t="n">
        <v>3926491</v>
      </c>
      <c r="D3" s="5" t="n">
        <v>1124852</v>
      </c>
    </row>
    <row r="4" spans="1:6">
      <c r="A4" s="4" t="s">
        <v>109</v>
      </c>
      <c r="C4" s="5" t="n">
        <v>47256</v>
      </c>
      <c r="F4" s="5" t="n">
        <v>47256</v>
      </c>
    </row>
    <row r="5" spans="1:6">
      <c r="A5" s="4" t="s">
        <v>110</v>
      </c>
      <c r="C5" s="5" t="n">
        <v>18310</v>
      </c>
      <c r="F5" s="6" t="n">
        <v>18310</v>
      </c>
    </row>
    <row r="6" spans="1:6">
      <c r="A6" s="4" t="s">
        <v>111</v>
      </c>
      <c r="D6" s="5" t="n">
        <v>-15000</v>
      </c>
      <c r="F6" s="5" t="n">
        <v>-15000</v>
      </c>
    </row>
    <row r="7" spans="1:6">
      <c r="A7" s="4" t="s">
        <v>112</v>
      </c>
      <c r="C7" s="5" t="n">
        <v>10218</v>
      </c>
      <c r="D7" s="6" t="n">
        <v>40932</v>
      </c>
      <c r="F7" s="6" t="n">
        <v>51150</v>
      </c>
    </row>
    <row r="8" spans="1:6">
      <c r="A8" s="4" t="s">
        <v>98</v>
      </c>
      <c r="E8" s="5" t="n">
        <v>-712462</v>
      </c>
      <c r="F8" s="5" t="n">
        <v>-712462</v>
      </c>
    </row>
    <row r="9" spans="1:6">
      <c r="A9" s="4" t="s">
        <v>113</v>
      </c>
      <c r="B9" s="6" t="n">
        <v>39265</v>
      </c>
      <c r="C9" s="5" t="n">
        <v>11457320</v>
      </c>
      <c r="D9" s="6" t="n">
        <v>-3028564</v>
      </c>
      <c r="E9" s="5" t="n">
        <v>-2181090</v>
      </c>
      <c r="F9" s="5" t="n">
        <v>6286931</v>
      </c>
    </row>
    <row r="10" spans="1:6">
      <c r="A10" s="4" t="s">
        <v>114</v>
      </c>
      <c r="B10" s="5" t="n">
        <v>3926491</v>
      </c>
      <c r="D10" s="5" t="n">
        <v>1109852</v>
      </c>
    </row>
    <row r="11" spans="1:6">
      <c r="A11" s="4" t="s">
        <v>109</v>
      </c>
      <c r="C11" s="5" t="n">
        <v>48129</v>
      </c>
      <c r="F11" s="6" t="n">
        <v>48129</v>
      </c>
    </row>
    <row r="12" spans="1:6">
      <c r="A12" s="4" t="s">
        <v>111</v>
      </c>
      <c r="D12" s="5" t="n">
        <v>-22635</v>
      </c>
      <c r="F12" s="5" t="n">
        <v>0</v>
      </c>
    </row>
    <row r="13" spans="1:6">
      <c r="A13" s="4" t="s">
        <v>112</v>
      </c>
      <c r="C13" s="5" t="n">
        <v>26758</v>
      </c>
      <c r="D13" s="6" t="n">
        <v>61766</v>
      </c>
      <c r="F13" s="6" t="n">
        <v>88524</v>
      </c>
    </row>
    <row r="14" spans="1:6">
      <c r="A14" s="4" t="s">
        <v>98</v>
      </c>
      <c r="E14" s="5" t="n">
        <v>-1355096</v>
      </c>
      <c r="F14" s="5" t="n">
        <v>-1355096</v>
      </c>
    </row>
    <row r="15" spans="1:6">
      <c r="A15" s="4" t="s">
        <v>115</v>
      </c>
      <c r="B15" s="6" t="n">
        <v>39265</v>
      </c>
      <c r="C15" s="6" t="n">
        <v>11532207</v>
      </c>
      <c r="D15" s="6" t="n">
        <v>-2966798</v>
      </c>
      <c r="E15" s="6" t="n">
        <v>-3536186</v>
      </c>
      <c r="F15" s="6" t="n">
        <v>5068488</v>
      </c>
    </row>
    <row r="16" spans="1:6">
      <c r="A16" s="4" t="s">
        <v>116</v>
      </c>
      <c r="B16" s="5" t="n">
        <v>3926491</v>
      </c>
      <c r="D16" s="5" t="n">
        <v>1087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2</v>
      </c>
      <c r="D2" s="2" t="s">
        <v>541</v>
      </c>
      <c r="E2" s="2" t="s">
        <v>542</v>
      </c>
    </row>
    <row r="3" spans="1:5">
      <c r="A3" s="3" t="s">
        <v>592</v>
      </c>
    </row>
    <row r="4" spans="1:5">
      <c r="A4" s="4" t="s">
        <v>593</v>
      </c>
      <c r="B4" s="5" t="n">
        <v>70000</v>
      </c>
      <c r="C4" s="5" t="n">
        <v>70000</v>
      </c>
      <c r="D4" s="5" t="n">
        <v>70000</v>
      </c>
      <c r="E4" s="5" t="n">
        <v>100000</v>
      </c>
    </row>
    <row r="5" spans="1:5">
      <c r="A5" s="4" t="s">
        <v>594</v>
      </c>
    </row>
    <row r="6" spans="1:5">
      <c r="A6" s="3" t="s">
        <v>592</v>
      </c>
    </row>
    <row r="7" spans="1:5">
      <c r="A7" s="4" t="s">
        <v>595</v>
      </c>
      <c r="B7" s="5" t="n">
        <v>205500</v>
      </c>
      <c r="C7" s="5" t="n">
        <v>214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6</v>
      </c>
      <c r="B1" s="2" t="s">
        <v>1</v>
      </c>
    </row>
    <row r="2" spans="1:3">
      <c r="B2" s="2" t="s">
        <v>2</v>
      </c>
      <c r="C2" s="2" t="s">
        <v>32</v>
      </c>
    </row>
    <row r="3" spans="1:3">
      <c r="A3" s="3" t="s">
        <v>186</v>
      </c>
    </row>
    <row r="4" spans="1:3">
      <c r="A4" s="4" t="s">
        <v>98</v>
      </c>
      <c r="B4" s="6" t="n">
        <v>-1355096</v>
      </c>
      <c r="C4" s="6" t="n">
        <v>-712462</v>
      </c>
    </row>
    <row r="5" spans="1:3">
      <c r="A5" s="4" t="s">
        <v>98</v>
      </c>
      <c r="B5" s="6" t="n">
        <v>-1355096</v>
      </c>
      <c r="C5" s="6" t="n">
        <v>-712462</v>
      </c>
    </row>
    <row r="6" spans="1:3">
      <c r="A6" s="3" t="s">
        <v>597</v>
      </c>
    </row>
    <row r="7" spans="1:3">
      <c r="A7" s="4" t="s">
        <v>598</v>
      </c>
      <c r="B7" s="5" t="n">
        <v>2824061</v>
      </c>
      <c r="C7" s="5" t="n">
        <v>2816516</v>
      </c>
    </row>
    <row r="8" spans="1:3">
      <c r="A8" s="4" t="s">
        <v>99</v>
      </c>
      <c r="B8" s="8" t="n">
        <v>-0.48</v>
      </c>
      <c r="C8" s="8" t="n">
        <v>-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99</v>
      </c>
      <c r="B1" s="2" t="s">
        <v>1</v>
      </c>
    </row>
    <row r="2" spans="1:3">
      <c r="B2" s="2" t="s">
        <v>600</v>
      </c>
      <c r="C2" s="2" t="s">
        <v>268</v>
      </c>
    </row>
    <row r="3" spans="1:3">
      <c r="A3" s="3" t="s">
        <v>601</v>
      </c>
    </row>
    <row r="4" spans="1:3">
      <c r="A4" s="4" t="s">
        <v>602</v>
      </c>
      <c r="B4" s="6" t="n">
        <v>20102662</v>
      </c>
      <c r="C4" s="6" t="n">
        <v>19638217</v>
      </c>
    </row>
    <row r="5" spans="1:3">
      <c r="A5" s="4" t="s">
        <v>603</v>
      </c>
      <c r="B5" s="4" t="s">
        <v>604</v>
      </c>
      <c r="C5" s="4" t="s">
        <v>604</v>
      </c>
    </row>
    <row r="6" spans="1:3">
      <c r="A6" s="4" t="s">
        <v>605</v>
      </c>
      <c r="B6" s="5" t="n">
        <v>1</v>
      </c>
    </row>
    <row r="7" spans="1:3">
      <c r="A7" s="4" t="s">
        <v>606</v>
      </c>
    </row>
    <row r="8" spans="1:3">
      <c r="A8" s="3" t="s">
        <v>601</v>
      </c>
    </row>
    <row r="9" spans="1:3">
      <c r="A9" s="4" t="s">
        <v>602</v>
      </c>
      <c r="B9" s="6" t="n">
        <v>15170382</v>
      </c>
      <c r="C9" s="6" t="n">
        <v>14543315</v>
      </c>
    </row>
    <row r="10" spans="1:3">
      <c r="A10" s="4" t="s">
        <v>603</v>
      </c>
      <c r="B10" s="4" t="s">
        <v>607</v>
      </c>
      <c r="C10" s="4" t="s">
        <v>608</v>
      </c>
    </row>
    <row r="11" spans="1:3">
      <c r="A11" s="4" t="s">
        <v>609</v>
      </c>
    </row>
    <row r="12" spans="1:3">
      <c r="A12" s="3" t="s">
        <v>601</v>
      </c>
    </row>
    <row r="13" spans="1:3">
      <c r="A13" s="4" t="s">
        <v>602</v>
      </c>
      <c r="B13" s="6" t="n">
        <v>3648393</v>
      </c>
      <c r="C13" s="6" t="n">
        <v>3787312</v>
      </c>
    </row>
    <row r="14" spans="1:3">
      <c r="A14" s="4" t="s">
        <v>603</v>
      </c>
      <c r="B14" s="4" t="s">
        <v>610</v>
      </c>
      <c r="C14" s="4" t="s">
        <v>301</v>
      </c>
    </row>
    <row r="15" spans="1:3">
      <c r="A15" s="4" t="s">
        <v>611</v>
      </c>
    </row>
    <row r="16" spans="1:3">
      <c r="A16" s="3" t="s">
        <v>601</v>
      </c>
    </row>
    <row r="17" spans="1:3">
      <c r="A17" s="4" t="s">
        <v>602</v>
      </c>
      <c r="B17" s="6" t="n">
        <v>417358</v>
      </c>
      <c r="C17" s="6" t="n">
        <v>744738</v>
      </c>
    </row>
    <row r="18" spans="1:3">
      <c r="A18" s="4" t="s">
        <v>603</v>
      </c>
      <c r="B18" s="4" t="s">
        <v>424</v>
      </c>
      <c r="C18" s="4" t="s">
        <v>381</v>
      </c>
    </row>
    <row r="19" spans="1:3">
      <c r="A19" s="4" t="s">
        <v>612</v>
      </c>
    </row>
    <row r="20" spans="1:3">
      <c r="A20" s="3" t="s">
        <v>601</v>
      </c>
    </row>
    <row r="21" spans="1:3">
      <c r="A21" s="4" t="s">
        <v>602</v>
      </c>
      <c r="B21" s="6" t="n">
        <v>848210</v>
      </c>
      <c r="C21" s="6" t="n">
        <v>383254</v>
      </c>
    </row>
    <row r="22" spans="1:3">
      <c r="A22" s="4" t="s">
        <v>603</v>
      </c>
      <c r="B22" s="4" t="s">
        <v>381</v>
      </c>
      <c r="C22" s="4" t="s">
        <v>424</v>
      </c>
    </row>
    <row r="23" spans="1:3">
      <c r="A23" s="4" t="s">
        <v>613</v>
      </c>
    </row>
    <row r="24" spans="1:3">
      <c r="A24" s="3" t="s">
        <v>601</v>
      </c>
    </row>
    <row r="25" spans="1:3">
      <c r="A25" s="4" t="s">
        <v>602</v>
      </c>
      <c r="B25" s="6" t="n">
        <v>18319</v>
      </c>
      <c r="C25" s="6" t="n">
        <v>179598</v>
      </c>
    </row>
    <row r="26" spans="1:3">
      <c r="A26" s="4" t="s">
        <v>603</v>
      </c>
      <c r="C26" s="4" t="s">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02</v>
      </c>
      <c r="B4" s="6" t="n">
        <v>20102662</v>
      </c>
      <c r="C4" s="6" t="n">
        <v>19638217</v>
      </c>
    </row>
    <row r="5" spans="1:3">
      <c r="A5" s="4" t="s">
        <v>603</v>
      </c>
      <c r="B5" s="4" t="s">
        <v>604</v>
      </c>
      <c r="C5" s="4" t="s">
        <v>604</v>
      </c>
    </row>
    <row r="6" spans="1:3">
      <c r="A6" s="4" t="s">
        <v>616</v>
      </c>
    </row>
    <row r="7" spans="1:3">
      <c r="A7" s="3" t="s">
        <v>615</v>
      </c>
    </row>
    <row r="8" spans="1:3">
      <c r="A8" s="4" t="s">
        <v>602</v>
      </c>
      <c r="B8" s="6" t="n">
        <v>11721117</v>
      </c>
      <c r="C8" s="6" t="n">
        <v>12206761</v>
      </c>
    </row>
    <row r="9" spans="1:3">
      <c r="A9" s="4" t="s">
        <v>603</v>
      </c>
      <c r="B9" s="4" t="s">
        <v>617</v>
      </c>
      <c r="C9" s="4" t="s">
        <v>618</v>
      </c>
    </row>
    <row r="10" spans="1:3">
      <c r="A10" s="4" t="s">
        <v>619</v>
      </c>
    </row>
    <row r="11" spans="1:3">
      <c r="A11" s="3" t="s">
        <v>615</v>
      </c>
    </row>
    <row r="12" spans="1:3">
      <c r="A12" s="4" t="s">
        <v>602</v>
      </c>
      <c r="B12" s="6" t="n">
        <v>1998683</v>
      </c>
      <c r="C12" s="6" t="n">
        <v>1268817</v>
      </c>
    </row>
    <row r="13" spans="1:3">
      <c r="A13" s="4" t="s">
        <v>603</v>
      </c>
      <c r="B13" s="4" t="s">
        <v>303</v>
      </c>
      <c r="C13" s="4" t="s">
        <v>620</v>
      </c>
    </row>
    <row r="14" spans="1:3">
      <c r="A14" s="4" t="s">
        <v>621</v>
      </c>
    </row>
    <row r="15" spans="1:3">
      <c r="A15" s="3" t="s">
        <v>615</v>
      </c>
    </row>
    <row r="16" spans="1:3">
      <c r="A16" s="4" t="s">
        <v>602</v>
      </c>
      <c r="B16" s="6" t="n">
        <v>1629297</v>
      </c>
      <c r="C16" s="6" t="n">
        <v>1677100</v>
      </c>
    </row>
    <row r="17" spans="1:3">
      <c r="A17" s="4" t="s">
        <v>603</v>
      </c>
      <c r="B17" s="4" t="s">
        <v>622</v>
      </c>
      <c r="C17" s="4" t="s">
        <v>623</v>
      </c>
    </row>
    <row r="18" spans="1:3">
      <c r="A18" s="4" t="s">
        <v>624</v>
      </c>
    </row>
    <row r="19" spans="1:3">
      <c r="A19" s="3" t="s">
        <v>615</v>
      </c>
    </row>
    <row r="20" spans="1:3">
      <c r="A20" s="4" t="s">
        <v>602</v>
      </c>
      <c r="B20" s="6" t="n">
        <v>4641806</v>
      </c>
      <c r="C20" s="6" t="n">
        <v>4283180</v>
      </c>
    </row>
    <row r="21" spans="1:3">
      <c r="A21" s="4" t="s">
        <v>603</v>
      </c>
      <c r="B21" s="4" t="s">
        <v>625</v>
      </c>
      <c r="C21" s="4" t="s">
        <v>626</v>
      </c>
    </row>
    <row r="22" spans="1:3">
      <c r="A22" s="4" t="s">
        <v>627</v>
      </c>
    </row>
    <row r="23" spans="1:3">
      <c r="A23" s="3" t="s">
        <v>615</v>
      </c>
    </row>
    <row r="24" spans="1:3">
      <c r="A24" s="4" t="s">
        <v>602</v>
      </c>
      <c r="B24" s="6" t="n">
        <v>111759</v>
      </c>
      <c r="C24" s="6" t="n">
        <v>202359</v>
      </c>
    </row>
    <row r="25" spans="1:3">
      <c r="A25" s="4" t="s">
        <v>603</v>
      </c>
      <c r="B25" s="4" t="s">
        <v>428</v>
      </c>
      <c r="C25" s="4" t="s">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6"/>
    <col customWidth="1" max="2" min="2" width="25"/>
    <col customWidth="1" max="3" min="3" width="25"/>
    <col customWidth="1" max="4" min="4" width="21"/>
    <col customWidth="1" max="5" min="5" width="21"/>
  </cols>
  <sheetData>
    <row r="1" spans="1:5">
      <c r="A1" s="1" t="s">
        <v>628</v>
      </c>
      <c r="B1" s="2" t="s">
        <v>265</v>
      </c>
      <c r="C1" s="2" t="s">
        <v>266</v>
      </c>
      <c r="D1" s="2" t="s">
        <v>267</v>
      </c>
      <c r="E1" s="2" t="s">
        <v>268</v>
      </c>
    </row>
    <row r="2" spans="1:5">
      <c r="A2" s="3" t="s">
        <v>629</v>
      </c>
    </row>
    <row r="3" spans="1:5">
      <c r="A3" s="4" t="s">
        <v>273</v>
      </c>
      <c r="C3" s="6" t="n">
        <v>450000</v>
      </c>
    </row>
    <row r="4" spans="1:5">
      <c r="A4" s="4" t="s">
        <v>146</v>
      </c>
      <c r="C4" s="6" t="n">
        <v>100000</v>
      </c>
      <c r="D4" s="6" t="n">
        <v>100000</v>
      </c>
      <c r="E4" s="6" t="n">
        <v>50000</v>
      </c>
    </row>
    <row r="5" spans="1:5">
      <c r="A5" s="4" t="s">
        <v>274</v>
      </c>
      <c r="C5" s="5" t="n">
        <v>1</v>
      </c>
    </row>
    <row r="6" spans="1:5">
      <c r="A6" s="4" t="s">
        <v>630</v>
      </c>
      <c r="D6" s="6" t="n">
        <v>350000</v>
      </c>
      <c r="E6" s="6" t="n">
        <v>0</v>
      </c>
    </row>
    <row r="7" spans="1:5">
      <c r="A7" s="4" t="s">
        <v>277</v>
      </c>
    </row>
    <row r="8" spans="1:5">
      <c r="A8" s="3" t="s">
        <v>629</v>
      </c>
    </row>
    <row r="9" spans="1:5">
      <c r="A9" s="4" t="s">
        <v>631</v>
      </c>
      <c r="D9" s="4" t="s">
        <v>279</v>
      </c>
    </row>
    <row r="10" spans="1:5">
      <c r="A10" s="4" t="s">
        <v>276</v>
      </c>
    </row>
    <row r="11" spans="1:5">
      <c r="A11" s="3" t="s">
        <v>629</v>
      </c>
    </row>
    <row r="12" spans="1:5">
      <c r="A12" s="4" t="s">
        <v>146</v>
      </c>
      <c r="B12" s="6" t="n">
        <v>350000</v>
      </c>
    </row>
    <row r="13" spans="1:5">
      <c r="A13" s="4" t="s">
        <v>274</v>
      </c>
      <c r="B13"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98</v>
      </c>
      <c r="B4" s="6" t="n">
        <v>-1355096</v>
      </c>
      <c r="C4" s="6" t="n">
        <v>-712462</v>
      </c>
    </row>
    <row r="5" spans="1:3">
      <c r="A5" s="3" t="s">
        <v>119</v>
      </c>
    </row>
    <row r="6" spans="1:3">
      <c r="A6" s="4" t="s">
        <v>120</v>
      </c>
      <c r="B6" s="5" t="n">
        <v>-21750</v>
      </c>
      <c r="C6" s="5" t="n">
        <v>0</v>
      </c>
    </row>
    <row r="7" spans="1:3">
      <c r="A7" s="4" t="s">
        <v>121</v>
      </c>
      <c r="B7" s="5" t="n">
        <v>0</v>
      </c>
      <c r="C7" s="5" t="n">
        <v>-23750</v>
      </c>
    </row>
    <row r="8" spans="1:3">
      <c r="A8" s="4" t="s">
        <v>122</v>
      </c>
      <c r="B8" s="5" t="n">
        <v>1611139</v>
      </c>
      <c r="C8" s="5" t="n">
        <v>1541006</v>
      </c>
    </row>
    <row r="9" spans="1:3">
      <c r="A9" s="4" t="s">
        <v>123</v>
      </c>
      <c r="B9" s="5" t="n">
        <v>1771</v>
      </c>
      <c r="C9" s="5" t="n">
        <v>0</v>
      </c>
    </row>
    <row r="10" spans="1:3">
      <c r="A10" s="4" t="s">
        <v>124</v>
      </c>
      <c r="B10" s="5" t="n">
        <v>63846</v>
      </c>
      <c r="C10" s="5" t="n">
        <v>27186</v>
      </c>
    </row>
    <row r="11" spans="1:3">
      <c r="A11" s="4" t="s">
        <v>125</v>
      </c>
      <c r="B11" s="5" t="n">
        <v>10000</v>
      </c>
      <c r="C11" s="5" t="n">
        <v>-30000</v>
      </c>
    </row>
    <row r="12" spans="1:3">
      <c r="A12" s="4" t="s">
        <v>126</v>
      </c>
      <c r="B12" s="5" t="n">
        <v>136653</v>
      </c>
      <c r="C12" s="5" t="n">
        <v>47256</v>
      </c>
    </row>
    <row r="13" spans="1:3">
      <c r="A13" s="3" t="s">
        <v>127</v>
      </c>
    </row>
    <row r="14" spans="1:3">
      <c r="A14" s="4" t="s">
        <v>128</v>
      </c>
      <c r="B14" s="5" t="n">
        <v>-328640</v>
      </c>
      <c r="C14" s="5" t="n">
        <v>551745</v>
      </c>
    </row>
    <row r="15" spans="1:3">
      <c r="A15" s="4" t="s">
        <v>37</v>
      </c>
      <c r="B15" s="5" t="n">
        <v>-353114</v>
      </c>
      <c r="C15" s="5" t="n">
        <v>-941373</v>
      </c>
    </row>
    <row r="16" spans="1:3">
      <c r="A16" s="4" t="s">
        <v>38</v>
      </c>
      <c r="B16" s="5" t="n">
        <v>153408</v>
      </c>
      <c r="C16" s="5" t="n">
        <v>-25228</v>
      </c>
    </row>
    <row r="17" spans="1:3">
      <c r="A17" s="4" t="s">
        <v>129</v>
      </c>
      <c r="B17" s="5" t="n">
        <v>145942</v>
      </c>
      <c r="C17" s="5" t="n">
        <v>112604</v>
      </c>
    </row>
    <row r="18" spans="1:3">
      <c r="A18" s="4" t="s">
        <v>50</v>
      </c>
      <c r="B18" s="5" t="n">
        <v>-209912</v>
      </c>
      <c r="C18" s="5" t="n">
        <v>190873</v>
      </c>
    </row>
    <row r="19" spans="1:3">
      <c r="A19" s="4" t="s">
        <v>51</v>
      </c>
      <c r="B19" s="5" t="n">
        <v>-13296</v>
      </c>
      <c r="C19" s="5" t="n">
        <v>57584</v>
      </c>
    </row>
    <row r="20" spans="1:3">
      <c r="A20" s="4" t="s">
        <v>52</v>
      </c>
      <c r="B20" s="5" t="n">
        <v>218334</v>
      </c>
      <c r="C20" s="5" t="n">
        <v>28883</v>
      </c>
    </row>
    <row r="21" spans="1:3">
      <c r="A21" s="4" t="s">
        <v>53</v>
      </c>
      <c r="B21" s="5" t="n">
        <v>-139155</v>
      </c>
      <c r="C21" s="5" t="n">
        <v>-47849</v>
      </c>
    </row>
    <row r="22" spans="1:3">
      <c r="A22" s="4" t="s">
        <v>130</v>
      </c>
      <c r="B22" s="5" t="n">
        <v>-156953</v>
      </c>
      <c r="C22" s="5" t="n">
        <v>-115228</v>
      </c>
    </row>
    <row r="23" spans="1:3">
      <c r="A23" s="4" t="s">
        <v>131</v>
      </c>
      <c r="B23" s="5" t="n">
        <v>-236823</v>
      </c>
      <c r="C23" s="5" t="n">
        <v>661247</v>
      </c>
    </row>
    <row r="24" spans="1:3">
      <c r="A24" s="3" t="s">
        <v>132</v>
      </c>
    </row>
    <row r="25" spans="1:3">
      <c r="A25" s="4" t="s">
        <v>133</v>
      </c>
      <c r="B25" s="5" t="n">
        <v>-924621</v>
      </c>
      <c r="C25" s="5" t="n">
        <v>-1354091</v>
      </c>
    </row>
    <row r="26" spans="1:3">
      <c r="A26" s="4" t="s">
        <v>134</v>
      </c>
      <c r="B26" s="5" t="n">
        <v>34600</v>
      </c>
      <c r="C26" s="5" t="n">
        <v>0</v>
      </c>
    </row>
    <row r="27" spans="1:3">
      <c r="A27" s="4" t="s">
        <v>135</v>
      </c>
      <c r="B27" s="5" t="n">
        <v>-29307</v>
      </c>
      <c r="C27" s="5" t="n">
        <v>-13205</v>
      </c>
    </row>
    <row r="28" spans="1:3">
      <c r="A28" s="4" t="s">
        <v>136</v>
      </c>
      <c r="B28" s="5" t="n">
        <v>-919328</v>
      </c>
      <c r="C28" s="5" t="n">
        <v>-1367296</v>
      </c>
    </row>
    <row r="29" spans="1:3">
      <c r="A29" s="3" t="s">
        <v>137</v>
      </c>
    </row>
    <row r="30" spans="1:3">
      <c r="A30" s="4" t="s">
        <v>138</v>
      </c>
      <c r="B30" s="5" t="n">
        <v>-1785795</v>
      </c>
      <c r="C30" s="5" t="n">
        <v>274300</v>
      </c>
    </row>
    <row r="31" spans="1:3">
      <c r="A31" s="4" t="s">
        <v>139</v>
      </c>
      <c r="B31" s="5" t="n">
        <v>1879047</v>
      </c>
      <c r="C31" s="5" t="n">
        <v>0</v>
      </c>
    </row>
    <row r="32" spans="1:3">
      <c r="A32" s="4" t="s">
        <v>140</v>
      </c>
      <c r="B32" s="5" t="n">
        <v>0</v>
      </c>
      <c r="C32" s="5" t="n">
        <v>647351</v>
      </c>
    </row>
    <row r="33" spans="1:3">
      <c r="A33" s="4" t="s">
        <v>141</v>
      </c>
      <c r="B33" s="5" t="n">
        <v>0</v>
      </c>
      <c r="C33" s="5" t="n">
        <v>500000</v>
      </c>
    </row>
    <row r="34" spans="1:3">
      <c r="A34" s="4" t="s">
        <v>142</v>
      </c>
      <c r="B34" s="5" t="n">
        <v>2500000</v>
      </c>
      <c r="C34" s="5" t="n">
        <v>0</v>
      </c>
    </row>
    <row r="35" spans="1:3">
      <c r="A35" s="4" t="s">
        <v>143</v>
      </c>
      <c r="B35" s="5" t="n">
        <v>2000000</v>
      </c>
      <c r="C35" s="5" t="n">
        <v>0</v>
      </c>
    </row>
    <row r="36" spans="1:3">
      <c r="A36" s="4" t="s">
        <v>144</v>
      </c>
      <c r="B36" s="5" t="n">
        <v>-2606688</v>
      </c>
      <c r="C36" s="5" t="n">
        <v>-587799</v>
      </c>
    </row>
    <row r="37" spans="1:3">
      <c r="A37" s="4" t="s">
        <v>145</v>
      </c>
      <c r="B37" s="5" t="n">
        <v>-153806</v>
      </c>
      <c r="C37" s="5" t="n">
        <v>-20863</v>
      </c>
    </row>
    <row r="38" spans="1:3">
      <c r="A38" s="4" t="s">
        <v>146</v>
      </c>
      <c r="B38" s="5" t="n">
        <v>-100000</v>
      </c>
      <c r="C38" s="5" t="n">
        <v>-50000</v>
      </c>
    </row>
    <row r="39" spans="1:3">
      <c r="A39" s="4" t="s">
        <v>147</v>
      </c>
      <c r="B39" s="5" t="n">
        <v>0</v>
      </c>
      <c r="C39" s="5" t="n">
        <v>51150</v>
      </c>
    </row>
    <row r="40" spans="1:3">
      <c r="A40" s="4" t="s">
        <v>148</v>
      </c>
      <c r="B40" s="5" t="n">
        <v>1732758</v>
      </c>
      <c r="C40" s="5" t="n">
        <v>814139</v>
      </c>
    </row>
    <row r="41" spans="1:3">
      <c r="A41" s="4" t="s">
        <v>149</v>
      </c>
      <c r="B41" s="5" t="n">
        <v>576607</v>
      </c>
      <c r="C41" s="5" t="n">
        <v>108090</v>
      </c>
    </row>
    <row r="42" spans="1:3">
      <c r="A42" s="4" t="s">
        <v>150</v>
      </c>
      <c r="B42" s="5" t="n">
        <v>380381</v>
      </c>
      <c r="C42" s="5" t="n">
        <v>272291</v>
      </c>
    </row>
    <row r="43" spans="1:3">
      <c r="A43" s="4" t="s">
        <v>151</v>
      </c>
      <c r="B43" s="5" t="n">
        <v>956988</v>
      </c>
      <c r="C43" s="5" t="n">
        <v>380381</v>
      </c>
    </row>
    <row r="44" spans="1:3">
      <c r="A44" s="3" t="s">
        <v>152</v>
      </c>
    </row>
    <row r="45" spans="1:3">
      <c r="A45" s="4" t="s">
        <v>153</v>
      </c>
      <c r="B45" s="5" t="n">
        <v>324641</v>
      </c>
      <c r="C45" s="5" t="n">
        <v>233330</v>
      </c>
    </row>
    <row r="46" spans="1:3">
      <c r="A46" s="3" t="s">
        <v>154</v>
      </c>
    </row>
    <row r="47" spans="1:3">
      <c r="A47" s="4" t="s">
        <v>155</v>
      </c>
      <c r="B47" s="5" t="n">
        <v>88524</v>
      </c>
    </row>
    <row r="48" spans="1:3">
      <c r="A48" s="4" t="s">
        <v>156</v>
      </c>
      <c r="B48" s="5" t="n">
        <v>0</v>
      </c>
      <c r="C48" s="5" t="n">
        <v>18310</v>
      </c>
    </row>
    <row r="49" spans="1:3">
      <c r="A49" s="4" t="s">
        <v>157</v>
      </c>
      <c r="B49" s="5" t="n">
        <v>0</v>
      </c>
      <c r="C49" s="5" t="n">
        <v>500000</v>
      </c>
    </row>
    <row r="50" spans="1:3">
      <c r="A50" s="4" t="s">
        <v>158</v>
      </c>
      <c r="B50" s="5" t="n">
        <v>0</v>
      </c>
      <c r="C50" s="5" t="n">
        <v>457828</v>
      </c>
    </row>
    <row r="51" spans="1:3">
      <c r="A51" s="4" t="s">
        <v>159</v>
      </c>
      <c r="B51" s="6" t="n">
        <v>0</v>
      </c>
      <c r="C51" s="6" t="n">
        <v>1524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66</v>
      </c>
    </row>
    <row r="4" spans="1:2">
      <c r="A4" s="4" t="s">
        <v>37</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8:53:49Z</dcterms:created>
  <dcterms:modified xmlns:dcterms="http://purl.org/dc/terms/" xmlns:xsi="http://www.w3.org/2001/XMLSchema-instance" xsi:type="dcterms:W3CDTF">2018-03-26T08:53:49Z</dcterms:modified>
</cp:coreProperties>
</file>